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Summary of Principal Accounting" sheetId="10" state="visible" r:id="rId10"/>
    <sheet xmlns:r="http://schemas.openxmlformats.org/officeDocument/2006/relationships" name="Trade and Other Receivabl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ong-Term Investment" sheetId="14" state="visible" r:id="rId14"/>
    <sheet xmlns:r="http://schemas.openxmlformats.org/officeDocument/2006/relationships" name="Convertible and Short-Term Loan" sheetId="15" state="visible" r:id="rId15"/>
    <sheet xmlns:r="http://schemas.openxmlformats.org/officeDocument/2006/relationships" name="Due to Related Parties" sheetId="16" state="visible" r:id="rId16"/>
    <sheet xmlns:r="http://schemas.openxmlformats.org/officeDocument/2006/relationships" name="Stockholders' Deficit" sheetId="17" state="visible" r:id="rId17"/>
    <sheet xmlns:r="http://schemas.openxmlformats.org/officeDocument/2006/relationships" name="Taxation" sheetId="18" state="visible" r:id="rId18"/>
    <sheet xmlns:r="http://schemas.openxmlformats.org/officeDocument/2006/relationships" name="Shareholder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Principal Accounti_2" sheetId="22" state="visible" r:id="rId22"/>
    <sheet xmlns:r="http://schemas.openxmlformats.org/officeDocument/2006/relationships" name="Summary of Principal Accounti_3" sheetId="23" state="visible" r:id="rId23"/>
    <sheet xmlns:r="http://schemas.openxmlformats.org/officeDocument/2006/relationships" name="Trade and Other Receivables (Ta"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ong-Term Investment (Tables)" sheetId="27" state="visible" r:id="rId27"/>
    <sheet xmlns:r="http://schemas.openxmlformats.org/officeDocument/2006/relationships" name="Convertible and Short-Term Lo_2" sheetId="28" state="visible" r:id="rId28"/>
    <sheet xmlns:r="http://schemas.openxmlformats.org/officeDocument/2006/relationships" name="Due to Related Parties (Tables)" sheetId="29" state="visible" r:id="rId29"/>
    <sheet xmlns:r="http://schemas.openxmlformats.org/officeDocument/2006/relationships" name="Taxation (Tables)" sheetId="30" state="visible" r:id="rId30"/>
    <sheet xmlns:r="http://schemas.openxmlformats.org/officeDocument/2006/relationships" name="Shareholder Transactions (Table" sheetId="31" state="visible" r:id="rId31"/>
    <sheet xmlns:r="http://schemas.openxmlformats.org/officeDocument/2006/relationships" name="Commitments and Contingencies (" sheetId="32" state="visible" r:id="rId32"/>
    <sheet xmlns:r="http://schemas.openxmlformats.org/officeDocument/2006/relationships" name="Organization and Nature of Op_2" sheetId="33" state="visible" r:id="rId33"/>
    <sheet xmlns:r="http://schemas.openxmlformats.org/officeDocument/2006/relationships" name="Summary of Principal Accounti_4" sheetId="34" state="visible" r:id="rId34"/>
    <sheet xmlns:r="http://schemas.openxmlformats.org/officeDocument/2006/relationships" name="Summary of Principal Accounti_5" sheetId="35" state="visible" r:id="rId35"/>
    <sheet xmlns:r="http://schemas.openxmlformats.org/officeDocument/2006/relationships" name="Summary of Principal Accounti_6" sheetId="36" state="visible" r:id="rId36"/>
    <sheet xmlns:r="http://schemas.openxmlformats.org/officeDocument/2006/relationships" name="Trade and Other Receivables (De" sheetId="37" state="visible" r:id="rId37"/>
    <sheet xmlns:r="http://schemas.openxmlformats.org/officeDocument/2006/relationships" name="Trade and Other Receivables (_2"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Text" sheetId="43" state="visible" r:id="rId43"/>
    <sheet xmlns:r="http://schemas.openxmlformats.org/officeDocument/2006/relationships" name="Long-Term Investment (Details)" sheetId="44" state="visible" r:id="rId44"/>
    <sheet xmlns:r="http://schemas.openxmlformats.org/officeDocument/2006/relationships" name="Long-Term Investment (Details T" sheetId="45" state="visible" r:id="rId45"/>
    <sheet xmlns:r="http://schemas.openxmlformats.org/officeDocument/2006/relationships" name="Convertible and Short-Term Lo_3" sheetId="46" state="visible" r:id="rId46"/>
    <sheet xmlns:r="http://schemas.openxmlformats.org/officeDocument/2006/relationships" name="Convertible and Short-Term Lo_4" sheetId="47" state="visible" r:id="rId47"/>
    <sheet xmlns:r="http://schemas.openxmlformats.org/officeDocument/2006/relationships" name="Due to Related Parties (Details" sheetId="48" state="visible" r:id="rId48"/>
    <sheet xmlns:r="http://schemas.openxmlformats.org/officeDocument/2006/relationships" name="Due to Related Parties (Detai_2" sheetId="49" state="visible" r:id="rId49"/>
    <sheet xmlns:r="http://schemas.openxmlformats.org/officeDocument/2006/relationships" name="Stockholders' Deficit (Details)" sheetId="50" state="visible" r:id="rId50"/>
    <sheet xmlns:r="http://schemas.openxmlformats.org/officeDocument/2006/relationships" name="Taxation (Details)" sheetId="51" state="visible" r:id="rId51"/>
    <sheet xmlns:r="http://schemas.openxmlformats.org/officeDocument/2006/relationships" name="Taxation (Details 1)" sheetId="52" state="visible" r:id="rId52"/>
    <sheet xmlns:r="http://schemas.openxmlformats.org/officeDocument/2006/relationships" name="Taxation (Details 2)" sheetId="53" state="visible" r:id="rId53"/>
    <sheet xmlns:r="http://schemas.openxmlformats.org/officeDocument/2006/relationships" name="Taxation (Details 3)" sheetId="54" state="visible" r:id="rId54"/>
    <sheet xmlns:r="http://schemas.openxmlformats.org/officeDocument/2006/relationships" name="Taxation (Details Textual)" sheetId="55" state="visible" r:id="rId55"/>
    <sheet xmlns:r="http://schemas.openxmlformats.org/officeDocument/2006/relationships" name="Shareholder Transactions (Detai" sheetId="56" state="visible" r:id="rId56"/>
    <sheet xmlns:r="http://schemas.openxmlformats.org/officeDocument/2006/relationships" name="Shareholder Transactions (Det_2"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38">
  <si>
    <t>Document and Entity Information - shares</t>
  </si>
  <si>
    <t>9 Months Ended</t>
  </si>
  <si>
    <t>Sep. 30, 2019</t>
  </si>
  <si>
    <t>Nov. 19, 2019</t>
  </si>
  <si>
    <t>Document and Entity Information [Abstract]</t>
  </si>
  <si>
    <t>Entity Registrant Name</t>
  </si>
  <si>
    <t>Rebel Group, Inc.</t>
  </si>
  <si>
    <t>Entity Central Index Key</t>
  </si>
  <si>
    <t>0001532158</t>
  </si>
  <si>
    <t>Amendment Flag</t>
  </si>
  <si>
    <t>false</t>
  </si>
  <si>
    <t>Current Fiscal Year End Date</t>
  </si>
  <si>
    <t>--12-31</t>
  </si>
  <si>
    <t>Document Type</t>
  </si>
  <si>
    <t>10-Q</t>
  </si>
  <si>
    <t>Document Period End Date</t>
  </si>
  <si>
    <t>Sep. 30,
		2019</t>
  </si>
  <si>
    <t>Document Fiscal Year Focus</t>
  </si>
  <si>
    <t>2019</t>
  </si>
  <si>
    <t>Document Fiscal Period Focus</t>
  </si>
  <si>
    <t>Q3</t>
  </si>
  <si>
    <t>Entity Current Reporting Status</t>
  </si>
  <si>
    <t>Yes</t>
  </si>
  <si>
    <t>Entity Filer Category</t>
  </si>
  <si>
    <t>Non-accelerated Filer</t>
  </si>
  <si>
    <t>Entity Ex Transition Period</t>
  </si>
  <si>
    <t>Entity Emerging Growth Company</t>
  </si>
  <si>
    <t>true</t>
  </si>
  <si>
    <t>Entity Small Business</t>
  </si>
  <si>
    <t>Entity Shell Company</t>
  </si>
  <si>
    <t>Entity File Number</t>
  </si>
  <si>
    <t>333-177786</t>
  </si>
  <si>
    <t>Entity Interactive Data Current</t>
  </si>
  <si>
    <t>Entity Incorporation State Country Code</t>
  </si>
  <si>
    <t>FL</t>
  </si>
  <si>
    <t>Entity Common Stock, Shares Outstanding</t>
  </si>
  <si>
    <t>Condensed Consolidated Balance Sheets (Unaudited) - USD ($)</t>
  </si>
  <si>
    <t>Dec. 31, 2018</t>
  </si>
  <si>
    <t>Current assets:</t>
  </si>
  <si>
    <t>Cash and cash equivalents</t>
  </si>
  <si>
    <t>Deposits</t>
  </si>
  <si>
    <t>Trade and other receivables, net</t>
  </si>
  <si>
    <t>Due from related party</t>
  </si>
  <si>
    <t xml:space="preserve"> </t>
  </si>
  <si>
    <t>Total current assets</t>
  </si>
  <si>
    <t>Property and equipment, net</t>
  </si>
  <si>
    <t>Intangible assets, net</t>
  </si>
  <si>
    <t>Long-term investment</t>
  </si>
  <si>
    <t>TOTAL ASSETS</t>
  </si>
  <si>
    <t>COMMITMENTS AND CONTINGENCIES</t>
  </si>
  <si>
    <t>Current liabilities:</t>
  </si>
  <si>
    <t>Convertible loans</t>
  </si>
  <si>
    <t>Short-term loans</t>
  </si>
  <si>
    <t>Accrued expenses</t>
  </si>
  <si>
    <t>Trade and other payables</t>
  </si>
  <si>
    <t>Due to related parties</t>
  </si>
  <si>
    <t>Due to shareholders</t>
  </si>
  <si>
    <t>Income taxes payable</t>
  </si>
  <si>
    <t>Total current liabilities</t>
  </si>
  <si>
    <t>Deferred tax liabilities</t>
  </si>
  <si>
    <t>TOTAL LIABILITIES</t>
  </si>
  <si>
    <t>STOCKHOLDERS’ DEFICIT</t>
  </si>
  <si>
    <t>Preferred stock ($0.0001 par value; authorized 100,000,000 shares, none issued and outstanding at September 30, 2019 and December 31, 2018)</t>
  </si>
  <si>
    <t>Common stock ($0.0001 par value; authorized 500,000,000 shares, 52,237,271 and 48,319,986 shares issued and outstanding at September 30, 2019 and December 31, 2018, respectively)</t>
  </si>
  <si>
    <t>Additional paid-in capital</t>
  </si>
  <si>
    <t>Accumulated deficit</t>
  </si>
  <si>
    <t>Accumulated other comprehensive income (loss)</t>
  </si>
  <si>
    <t>Total share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3 Months Ended</t>
  </si>
  <si>
    <t>Sep. 30, 2018</t>
  </si>
  <si>
    <t>Income Statement [Abstract]</t>
  </si>
  <si>
    <t>Revenues, net</t>
  </si>
  <si>
    <t>Operating expenses</t>
  </si>
  <si>
    <t>Cost of sales</t>
  </si>
  <si>
    <t>Depreciation and amortization expenses</t>
  </si>
  <si>
    <t>General and administrative expenses</t>
  </si>
  <si>
    <t>Loss from operations</t>
  </si>
  <si>
    <t>Other income (expenses)</t>
  </si>
  <si>
    <t>Convertible loan interest</t>
  </si>
  <si>
    <t>Bank loan interest</t>
  </si>
  <si>
    <t>Interest income</t>
  </si>
  <si>
    <t>Recognized loss from changes in fair value as a result of investment disposition</t>
  </si>
  <si>
    <t>Total other income (expenses)</t>
  </si>
  <si>
    <t>Loss before income tax expenses (benefits)</t>
  </si>
  <si>
    <t>Income tax</t>
  </si>
  <si>
    <t>Net loss</t>
  </si>
  <si>
    <t>Other comprehensive income (loss)</t>
  </si>
  <si>
    <t>Foreign currency translation adjustments</t>
  </si>
  <si>
    <t>Change in fair value related to long-term investment, net of tax of $2,475,843 and $680,925 for the nine and three months ended September 30, 2018</t>
  </si>
  <si>
    <t>Total comprehensive loss</t>
  </si>
  <si>
    <t>Loss per share</t>
  </si>
  <si>
    <t>Basic and diluted loss per common share</t>
  </si>
  <si>
    <t>Basic and diluted weighted average common shares outstanding</t>
  </si>
  <si>
    <t>Condensed Consolidated Statements of Operations and Comprehensive Income (Loss) (Unaudited) (Parenthetical) - USD ($)</t>
  </si>
  <si>
    <t>Change in fair value related to long-term investment, net of tax</t>
  </si>
  <si>
    <t>Condensed Consolidated Statements of Stockholders' Deficit (Unaudited) - USD ($)</t>
  </si>
  <si>
    <t>Common Stock</t>
  </si>
  <si>
    <t>Additional Paid-in Capital</t>
  </si>
  <si>
    <t>Accumulated Deficit</t>
  </si>
  <si>
    <t>Accumulated Other Comprehensive Income</t>
  </si>
  <si>
    <t>Total</t>
  </si>
  <si>
    <t>Beginning balance at Dec. 31, 2017</t>
  </si>
  <si>
    <t>Beginning balance, shares at Dec. 31, 2017</t>
  </si>
  <si>
    <t>Issuances of shares for cash</t>
  </si>
  <si>
    <t>Issuances of shares for cash, shares</t>
  </si>
  <si>
    <t>Issuances of shares for services</t>
  </si>
  <si>
    <t>Issuances of shares for services, shares</t>
  </si>
  <si>
    <t>Issuances of shares for placements</t>
  </si>
  <si>
    <t>Issuances of shares for placements, sharres</t>
  </si>
  <si>
    <t>Unrealized (loss) on investment, net of tax</t>
  </si>
  <si>
    <t>Foreign currency adjustment</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Cumulative effect of changes in accounting principles related to financial instruments</t>
  </si>
  <si>
    <t>Ending balance at Mar. 31, 2019</t>
  </si>
  <si>
    <t>Ending balance, shares at Mar. 31, 2019</t>
  </si>
  <si>
    <t>Ending balance at Sep. 30, 2019</t>
  </si>
  <si>
    <t>Ending balance, shares at Sep. 30, 2019</t>
  </si>
  <si>
    <t>Beginning balance at Mar. 31, 2019</t>
  </si>
  <si>
    <t>Beginning balance, shares at Mar. 31, 2019</t>
  </si>
  <si>
    <t>Transfer of long-term investment to shareholders</t>
  </si>
  <si>
    <t>Ending balance at Jun. 30, 2019</t>
  </si>
  <si>
    <t>Ending balance, shares at Jun. 30, 2019</t>
  </si>
  <si>
    <t>Condensed Consolidated Statements of Stockholders' Deficit (Parenthetical) - USD ($)</t>
  </si>
  <si>
    <t>Jun. 30, 2018</t>
  </si>
  <si>
    <t>Mar. 31, 2018</t>
  </si>
  <si>
    <t>Statement of Stockholders' Equity [Abstract]</t>
  </si>
  <si>
    <t>Unrealized loss on investment, net of tax</t>
  </si>
  <si>
    <t>Condensed Consolidated Statements of Cash Flows (Unaudited) - USD ($)</t>
  </si>
  <si>
    <t>Cash flows from operating activities:</t>
  </si>
  <si>
    <t>Adjustments to reconcile net loss to net cash used in operating activities:</t>
  </si>
  <si>
    <t>Stock compensation</t>
  </si>
  <si>
    <t>Depreciation and amortization expense</t>
  </si>
  <si>
    <t>Provision for doubtful accounts</t>
  </si>
  <si>
    <t>Changes in operating assets and liabilities:</t>
  </si>
  <si>
    <t>Trade and other receivables</t>
  </si>
  <si>
    <t>Trade and other receivables - related party</t>
  </si>
  <si>
    <t>Taxes payable</t>
  </si>
  <si>
    <t>Net cash used in operating activities</t>
  </si>
  <si>
    <t>Cash flows from investing activities:</t>
  </si>
  <si>
    <t>Purchases of equipment</t>
  </si>
  <si>
    <t>Net cash used in investing activities</t>
  </si>
  <si>
    <t>Cash flows from financing activities:</t>
  </si>
  <si>
    <t>Proceeds from the issuances of common stock</t>
  </si>
  <si>
    <t>Proceeds from convertible loans</t>
  </si>
  <si>
    <t>Proceeds from term loan</t>
  </si>
  <si>
    <t>Repayments of term loan</t>
  </si>
  <si>
    <t>Advances to directors</t>
  </si>
  <si>
    <t>Advances from related parties</t>
  </si>
  <si>
    <t>Net cash provided by financing activities</t>
  </si>
  <si>
    <t>Decrease in cash and cash equivalents</t>
  </si>
  <si>
    <t>Effect of foreign currency translation</t>
  </si>
  <si>
    <t>Cash and cash equivalents at beginning of period</t>
  </si>
  <si>
    <t>Cash and cash equivalents at end of period</t>
  </si>
  <si>
    <t>Supplemental cash flow disclosures:</t>
  </si>
  <si>
    <t>Cash paid for interest</t>
  </si>
  <si>
    <t>Cash paid for income tax</t>
  </si>
  <si>
    <t>Significant non-cash transactions:</t>
  </si>
  <si>
    <t>Unrealized fair value loss on long-term investment</t>
  </si>
  <si>
    <t>Long-term investment distributed to shareholders</t>
  </si>
  <si>
    <t>Organization and Nature of Operations</t>
  </si>
  <si>
    <t>Organization, Consolidation and Presentation of Financial Statements [Abstract]</t>
  </si>
  <si>
    <t>Organization and nature of operations</t>
  </si>
  <si>
    <t>1. Organization
and nature of operations Rebel Group, Inc. (f/k/a Inception
Technology Group, Inc., also known as Rebel Fighting Championship, its trade name, the "Company") was incorporated
under the laws of the State of Florida on September 13, 2011. The Company organizes, promotes and hosts mixed martial arts ("MMA")
events featuring top-level athletic talents. With assistance from contracted production crews, the Company also produces and distributes,
through the internet and social media, and sells the rights to distribute to television stations, videos of its MMA events. The
Company seeks to promote MMA in Asian countries by hosting events that attract talented fighters from all over the world. On June 21, 2017, Pure Heart Entertainment
Pte Ltd. ("Pure Heart") formed Rebel Shanghai Limited in Shanghai, China in order to acquire Qingdao Quanyao Sports
Consulting Co., Ltd., a company organized under the laws of the PRC ("Qingdao Quanyao") and to facilitate the Company's
planned business expansion in the southern part of the PRC. On October 1, 2017, the Company entered
into a Share Transfer Agreement (the "Share Transfer Agreement") with Naixin Qi, who was the sole shareholder of Qingdao
Quanyao. Pursuant to the Share
Transfer Agreement, Pure Heart, through a wholly foreign owned entity (the "WOFE") agreed to acquire 100% of the outstanding equity
interests of Qingdao Quanyao from the Shareholder for a purchase price of $7,000,000 (the "Purchase Price") including: (i) the
forgiveness of debt owed by Qingdao Quanyao Sports Consulting Co. Ltd, a company organized under the laws of PRC ("Quanyao), to
Pure Heart as of October 1, 2017, in the amount of approximately $2,825,000 (the "Forgiven Debts") and (ii) 12,000,000 shares
(of common stock of the Company ("Common Stock"), par value $0.0001 per share (the "Shares") (See Note 3 to the consolidated financial
statements for further details). Qingdao Quanyao
holds 50% of the issued shares of Qingdao Leibo Sports Culture Co., Ltd. ("Leibo").</t>
  </si>
  <si>
    <t>Summary of Principal Accounting Policies</t>
  </si>
  <si>
    <t>Accounting Policies [Abstract]</t>
  </si>
  <si>
    <t>Summary of principal accounting policies</t>
  </si>
  <si>
    <t>2. Summary of principal
accounting policies Basis
of presentation and consolidation The
consolidated financial statements of the Company and its subsidiaries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The
unaudited interim financial information as of September 30, 2019 and for the nine months ended September 30, 2019 and 2018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December 31, 2018, which was filed with the SEC on September 3, 2019. In the opinion of
management, all adjustments (including normal recurring adjustments) necessary to present a fair statement of the Company's
unaudited financial position as of September 30, 2019, its unaudited results of operations for the three and nine months
ended September 30, 2019 and 2018, and its unaudited cash flows for the nine months ended September 30, 2019 and 2018, as
applicable, have been made. The unaudited interim results of operations are not necessarily indicative of the operating
results for the full fiscal year or any future periods. The
Company's unaudited condensed consolidated financial statements have been presented on the basis that it is a going concern,
which contemplates the realization of assets and the satisfaction of liabilities in the normal course of business. Liquidity and Going Concern
On
September 30, 2019, the Company had a working capital deficit of $4,307,383 (unaudited) and cash on hand of $395,456 (unaudited),
as compared to the working capital deficit of $4,856,536 and the cash on hand of $41,321 as of December 31, 2018. Net
cash used in operating activities for the nine months ended September 30, 2019 was $2,784,151 (unaudited), as compared to the
net cash used in operating activities of $4,114,646 (unaudited) for the nine months ended September 30, 2018. The decrease in
net cash used in operating activities was primarily due to a decrease in loss from operations. Net
cash provided by financing activities for the nine months ended September 30, 2019 was $3,155,750 (unaudited), as compared
to that of $3,958,181 (unaudited) for the nine months ended September 30, 2018. The decrease in net cash provided by
financing activities was primarily due to decreased advances from related parties. As
of September 30, 2019, our accumulated deficits was $18,078,426 (unaudited). Our operating results for future periods are subject
to numerous uncertainties and it is uncertain if we will be able to maintain profitability and continued growth for the foreseeable
future. If management is not able to increase revenue and manage operating expenses in line with revenue forecasts, the Company
may not be able to maintain profitability. The
Company's actions to improve operation efficiency, cost reduction, and develop core cash-generating business include the
following: seeking advances from the major shareholders, pursuing additional public and/or private issuance of securities, and
looking for strategic business partners to optimize our operations. On
September 13, 2019, the CEO of the Company and one third-party investor ("the Investor") entered into an investment
agreement to extend $3 million to the Company for hosting Rebel 10 event ("Rebel 10 event") in December 2019. Based
on the agreement, the funding is comprised of a $1.5 million 1-year convertible loan with an interest rate of 8% per annum. The
investor may convert the entire principal amount into 1,500,000 shares of Company's common stock at any time for the period
commencing September 13, 2019 and ending on September 12, 2020. The Investor is expected to pay the other $1.5 million in exchange
for such numbers of the Company's common stock as determined pursuant to the terms and conditions of the investment agreement.
The Company received the Investor's payments of $1,000,000 on September 23, 2019 and $500,000 on October 19, 2019. The
Company also received financial support commitments from the Company's related parties. We
believe that available cash and cash equivalents, together with actions as mentioned above, should enable us to meet anticipated
cash needs for at least the next 12 months after the date that the financial statements of this Form 10-Q is issued. However,
if we are unable to obtain the necessary additional capital on a timely basis and on acceptable terms, we will be unable to implement
our current plans for expansion, repay debt obligations or respond to competitive market pressures. This will have negative influence
upon our business, prospects, financial condition and results of operations and may raise substantial doubts about our ability
to continue as a going concern. The unaudited condensed consolidated financial statements for the nine months ended September
30, 2019 and 2018 have been prepared on a going concern basis and do not include any adjustments to reflect the possible future
effects on the recoverability and classifications of assets or the amounts and classifications of liabilities that may result
from the Company's inability to continue as a going concern. Revenue
recognition The
Company adopted Accounting Standards Codification 606, Revenue from Contracts with Customers ("Topic 606"), as of
January 1, 2018 using the modified retrospective transition method. Results for reporting periods beginning after January
1, 2018 are presented under Topic 606, while prior period amounts have not been adjusted and continue to be reported in accordance
with the Company's historic accounting under Topic 605. Topic 606 prescribes a five-step model for recognizing revenue which
includes (i) identifying contracts with customers; (ii) identifying performance obligations; (iii) determining the transaction
price; (iv) allocating the transaction price, and (v) recognizing revenue. The
Company plans to derive revenues principally from the following sources: (i) advertising and sponsorship sales, (ii) live event
ticket sales, and (iii) direct-to-consumer sales of merchandise at live event venues. The following paragraphs describe the
revenue recognition policies in further details for each major revenue sources of the Company. Advertising
and sponsorships: through the advertising and sponsorship agreements with customers, the Company offers a full range of the promotional
vehicles, which include online and print advertising, on-air announcements, and public appearance events led by our fighters.
The Company allocates the transaction price to all performance obligations contained within a sponsorship and advertising arrangement
based upon their relative standalone selling price. Revenues are recognized as each performance obligation is satisfied, which
generally occurs when the sponsorship and advertising is aired, exhibited, performed or played on the applicable media platform. Live
event ticket sales: revenues from live events' ticket sales are recognized upon the occurrence of the live events. Direct-to-consumer
venue merchandise sales: direct-to-consumer merchandise sales consist of merchandise sales at the live events. Revenues are recognized
at the point of sale as control is transferred to the customer. Currently,
the Company's revenues come from the following sources:
For the three months ended For the nine months ended
2019 2018 2019 2018
Sponsorships $ 139,612 $ - $ 139,612 $ 222,271
Other 222 - 222 1,512
$ 139,834 $ - $ 139,834 $ 223,783 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combined financial statements, and the reported amounts of revenues and expenses during the
reporting period. Our significant estimates and assumption include depreciation, allowance for trade receivables and prepayments,
stock-based compensation, and the valuation allowance relating to the Company's deferred tax assets/liabilities. Actual
results could differ from those estimates. Cash
and cash equivalents Cash
and cash equivalents consist of bank deposits, which are unrestricted as to the Company's withdrawal and use. The Company
maintains relevant accounts at banks, which have original maturities of three months or less.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off after all collection efforts have been exhausted. Fair
value of financial instruments Fair
value information of financial instruments requires disclosure,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assets and liabilities are excluded from fair value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September 30, 2019 and December 31, 2018, financial instruments of the Company primarily consist of cash, cash
equivalents, other receivables, and accrued expenses, of which the carrying amounts approximated their fair values due to
their generally short maturities. Foreign
currency translation and transactions The
reporting currency of the Company is United States Dollars ("US$"), which is also the Company's functional currency.
The Singapore and PRC subsidiaries maintain their books and records in its local currency, the Singapore dollar ("SGD")
and Renminbi ("RMB").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 Income
taxes Deferred
tax assets and liabilities are recognized for the expected future tax consequences of events that have been included in the combin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Entities
should recognize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 Earnings
(loss) per share Basic
earnings (los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Employee
equity share options, non-vested shares and similar equity instruments granted to employees ar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 Intangible
assets Intangible
assets, comprising trade mark and other intangible assets, which are separable from the fixed assets, are stated at cost less
accumulated amortization. Amortization is computed using the straight-line method over the estimated useful lives of 10 years. Impairment
of long-lived assets The
Company reviews its long-lived assets,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Concentrations
and risks
-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Singapore dollars in subsidiaries in China and Singapore, respectively, and our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Significant customers For
the nine months ended September 30, 2019 and 2018, one customer accounted for 100% and 99% of the Company's total revenues,
respectively.
- Significant suppliers For the nine months ended September
30, 2019, one supplier accounted for 15% of the Company's total cost of sales.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A
significant portions of the Company's business operations are located in the PRC. Accordingly, the Company's business,
financial condition, and results of operations may be influenced by political, economic, and legal environments in the PRC.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conditions may not be indicative of its future results. Recently
Issued Accounting Guidance The
Company does not believe any recently issued but not yet effective accounting statements would have a material effect on the Company's
financial position or results of operations. Reclassifications Certain prior year amounts have been reclassified to conform to the current period presentation. These reclassifications have
no effect on the accompanying unaudited condensed consolidated financial statements.</t>
  </si>
  <si>
    <t>Trade and Other Receivables</t>
  </si>
  <si>
    <t>Receivables [Abstract]</t>
  </si>
  <si>
    <t xml:space="preserve">3. Trade and other receivables Trade
and other receivables, net consisted of the following:
As of
September 30, December 31,
(Unaudited)
Trade and other receivables $ 460,657 $ 307,166
Less: allowance for doubtful debts (282,221 ) (271,464 )
Trade and other receivables, net $ 178,436 $ 35,702 Movement
of allowance for doubtful accounts was as follows:
As of
September 30, December 31,
(Unaudited)
Balance at beginning $ 271,464 $ -
Provision for doubtful accounts 21,473 282,356
Exchange rate effect (10,716 ) (10,892 )
Balance at end $ 282,221 $ 271,464 </t>
  </si>
  <si>
    <t>Property and Equipment</t>
  </si>
  <si>
    <t>Property, Plant and Equipment [Abstract]</t>
  </si>
  <si>
    <t>Property and equipment</t>
  </si>
  <si>
    <t>4. Property and
equipment Property
and equipment are comprised of:
As of
September 30, December 31,
(Unaudited)
Equipment $ 132,261 $ 135,010
Less: accumulated depreciation (118,634 ) (111,164 )
Total property and equipment, net $ 13,627 $ 23,846 The
depreciation expenses for the nine months ended September 30, 2019 and 2018 were $9,982 and $19,718, respectively. The depreciation
expenses for the three months ended September 30, 2019 and 2018 were $2,046 and $6,850, respectively.</t>
  </si>
  <si>
    <t>Intangible Assets</t>
  </si>
  <si>
    <t>Goodwill and Intangible Assets Disclosure [Abstract]</t>
  </si>
  <si>
    <t>Intangible assets</t>
  </si>
  <si>
    <t xml:space="preserve">5. Intangible assets Intangible
assets are comprised of:
As of
September 30, December 31,
(Unaudited)
Trademark $ 16,413 $ 16,663
Other intangible assets 129,521 131,487
$ 145,934 $ 148,150
Less: accumulated amortization (81,669 ) (64,483 )
Total intangible assets, net $ 64,265 $ 83,667 No
significant residual value is estimated for these intangible assets. Amortization expenses for the nine months ended September
30, 2019 and 2018 were $18,394 and $10,026, respectively. Amortization expenses for the three months ended September 30, 2019
and 2018 were $3,680 and $3,176, respectively. The
following table represents the total estimated amortization of intangible assets for the five succeeding years:
Estimated
Amortization Expense
Twelve months ending September 30, (Unaudited)
2020 $ 14,789
2021 14,789
2022 14,789
2023 13,898
2024 and thereafter 6,000
$ 64,265 </t>
  </si>
  <si>
    <t>Long-Term Investment</t>
  </si>
  <si>
    <t>Investments, Debt and Equity Securities [Abstract]</t>
  </si>
  <si>
    <t>6. Long-term investment On January 30, 2015, MOXC issued
a convertible promissory note to the Company for $7,782,000 (the "MOXC Note"). The MOXC Note was due and payable on
October 30, 2015. Under the MOXC Note, MOXC had the option to convert any and all amounts due under the MOXC Note into the shares
of MOXC's shares of common stock (the "MOXC Common Stock") at the conversion price of $1.00 per share ("Conversion
Price"), if the volume weighted average price ("VWAP") of MOXC Common Stock for 30 trading days immediately prior
to the date of conversion is higher than the Conversion Price. MOXC also has a right of first refusal to purchase the shares issuable
upon conversion of the MOXC Note at the price of 80% of the VWAP of MOXC Common Stock for 30 trading days immediately prior to
the date of the proposed repurchase by MOXC. On
August 14, 2015, due to the VWAP of the MOXC Common Stock for 30 trading day prior to August 14, 2015 is higher than $1.00, which
triggered the clause of conversion under the MOXC Note, MOXC notified the Company that it elected to convert the amount of $3,891,000
under the MOXC Note into 3,891,000 shares of the MOXC Common Stock at the conversion price of $1.00 ("August Conversion").
As a result of the August Conversion, the remainder amount of the MOXC Note is $3,891,000. On September 28, 2015, MOXC
notified the Company that it elected to convert the outstanding balance of the MOXC Note, of $3,891,000 into 3,891,000 shares of
the MOXC Common Stock ("September Conversion"). After the August Conversion and the September Conversion, consequently,
all of the MOXC Note was converted into an aggregate of 7,782,000 shares of the MOXC Common Stock, and as a result, no amount of
the MOXC Note was outstanding as of December 31, 2015. On June 20, 2016, MOXC has approved
a reverse stock split of the Company's issued and outstanding shares of common stock at a ratio of 1-for-2. As a result,
3,891,000 shares of the MOXC Common Stock were outstanding as of December 31, 2018. On April 22, 2019, MOXC has
approved a reverse stock split of the Company's issued and outstanding shares of common stock at a ratio of 1-for-5. As a
result, 778,200 shares of the MOXC Common Stock were outstanding as of April 22, 2019. On
May 1, 2019, MOXC has requested an oral hearing to appeal the decision of the Listing Qualifications Staff of The Nasdaq Stock
Market LLC ("Nasdaq") to delist MOXC's securities from Nasdaq. The hearing was scheduled for June 6, 2019. On
May 22, 2019, MOXC announced that it has been notified by Nasdaq that its bid price deficiency had been cured, and that MOXC is
now in compliance with all applicable listing standards. On
June 20, 2019, the Board of Directors of the Company approved a distribution of 778,200 shares of MOXC's common stock, $0.001
par value per share held by the Company. MOXC's common stock will be distributed to the shareholders of the Company who
were shareholders of the Company as of January 29, 2015. As a result, the Company have not held any shares of the MOXC's
common stock since June 25, 2019.
As of
September 30, December 31,
(Unaudited)
Cost $ 7,782,000 $ 7,782,000
Fair value adjustment (5,766,462 ) (6,455,169 )
Distribution to certain shareholders (2,015,538 ) -
Total long-term investment $ - $ 1,326,831 For
the nine months ended September 30, 2019, the loss of MOXC's disposal was $5,766,462.</t>
  </si>
  <si>
    <t>Convertible and Short-Term Loans</t>
  </si>
  <si>
    <t>Debt Disclosure [Abstract]</t>
  </si>
  <si>
    <t>Convertible and short-term loans</t>
  </si>
  <si>
    <t>7. Convertible and
short-term loans
As of
September 30, December 31,
(Unaudited)
Convertible loans-repayable within one year $ 1,433,468 $ 449,600
Short-term loans-repayable within one year 146,516 296,576
Total $ 1,579,984 $ 746,176 The
interest expenses for convertible loans for the nine months ended September 30, 2019 and 2018 were $33,934 and $31,686,
respectively. The interest expenses for convertible loans for the three months ended September 30, 2019 and 2018 were $10,921
and $11,108, respectively. The
interest expenses for short-term loans for the nine months ended September 30, 2019 and 2018 were $34,639 and $47,825, respectively.
The interest expenses for short-term loans for the three months ended September 30, 2019 was $(7,921) due to the reversal of over-accrued
interest expenses, compare to the interest expenses for short-term loans of $35,474 for the three months ended September 30, 2018. On
March 24, 2017, the Company, the Chairman of the Board of Directors, and one unrelated third-party individual entered into an
agreement to document the loan of S$200,000 ($142,856) that the unrelated third-party individual advanced to the Company on March
24, 2017, which was repayable on March 23, 2018 ("Maturity Date"), with an interest of 10% per annum. The unrelated
third-party individual shall have the option to extend the term of the loan from the Maturity Date to March 23, 2019 ("Extended
Maturity Date"). The unrelated third-party individual may convert all of the principal amount, into shares of Company's
common stock ("Conversion Right") at any time for the period commencing on March 24, 2017 and ending on March 23,
2019 ("Conversion Period"). In the event that the Conversion Right is exercised within seven Business Days immediately
following the Maturity Date, the conversion will be based on the share price of $0.50. In the event that the Conversion Right
is exercised after the Maturity Date but within seven Business Days immediately following the Extended Maturity Date, the conversion
will be based on the share price of $0.60. The Company repaid S$100,000 ($73,404) on August 23, 2018. As of September 30, 2019,
the $100,000 was past due. On
May 5, 2017, the Company, the Chairman of the Board of Directors, and one independent director of the Company entered into an
agreement to document the loan of $300,000 that the independent director advanced to the Company on May 5, 2017, and was repayable
on May 4, 2018 ("Maturity Date"), with an interest of 10% per annum. The independent director shall have the option
to extend the term of the loan from the Maturity Date to May 4, 2019 ("Extended Maturity Date"). The independent director
may convert all of the principal amount, into shares of Company's common stock ("Conversion Right") at any time
for the period commencing on May 5, 2017 and ending on May 4, 2019 ("Conversion Period"). In the event that the Conversion
Right is exercised within seven Business Days immediately following the Maturity Date, the conversion will be based on the share
price of $0.50. In the event that the Conversion Right is exercised after the Maturity Date but within seven Business Days immediately
following the Extended Maturity Date, the conversion will be based on the share price of $0.60. As of September 30, 2019, the
term loan was overdue. On
September 13, 2019, the CEO of the Company and one third-party investor ("the Investor") entered into an investment
agreement to extend $3 million to the Company for hosting Rebel 10 event ("Rebel 10 event") in December 2019. Based
on the agreement, the funding is comprised of a $1.5 million 1-year convertible loan with an interest rate of 8% per annum. The
investor may convert the entire principal amount into 1,500,000 shares of Company's common stock at any time for the period
commencing September 13, 2019 and ending on September 12, 2020. The Company received the Investor's payments of $1,000,000
on September 23, 2019 and $500,000 on October 19, 2019. On
April 11, 2018, the Company, the Chairman of the Board of Directors, and one independent director of the Company entered into
an agreement to document the loan of Singapore Dollars ("S$") 100,000 ($73,404) that the unrelated third-party individual
advanced to the Company on April 11, 2018, and was repayable on April 18, 2019 ("Repayment Date"), with an interest
of 10% per annum. The unrelated third-party individual may convert all of the principal amount into 75,750 shares of Company's
common stock after the Repayment Date. In the event that the Conversion Right is exercised within seven Business Days immediately
following the Maturity Date, the conversion will be based on the share price of $1.00. On
April 25, 2018, the Company, the Chairman of the Board of Directors and the Company's CEO and two financial institutions
entered into agreements to advance to the Company two short term loans of S$360,000 ($271,368) and S$100,000 ($75,380) respectively.
The two short term loans of S$360,000 and S$100,000 are guaranteed by two directors of the Company and bear an effective interest
rate of 1.25% and 4% per month, respectively, with 12 equal monthly repayment terms. As of November 14, 2019, S$105,061 ($75,965)
was past due for the short term loan with the principal of S$360,000; and the Company has fully repaid the other short term loan
with the principal of S$100,000. On
October 24, 2018 and November 7, 2018, the Company, the Chairman of the Board of Directors and the Company's CEO and another
financial institution entered into two separate agreements to advance to the Company two short term loans of S$32,900 ($24,800)
and S$17,100 ($12,890) respectively. The two short term loans of S$32,900 and S$17,100 are guaranteed by a director of the Company
and bear an effective interest rate of 2% and 2% per month, with 12 and 6 equal monthly repayment terms, respectively. As
of November 14, 2019, S$58,667 ($42,420) in aggregate was past due for the two short term loans. On
September 5, 2019, the Chairman of the Company, the CEO of the Company, and the Company entered into an agreement to advance S$70,000
to the Company as a loan, with such amount repayable on October 4, 2019 and bearing no interest rate. On October 5, 2019, the
Company repaid the full amount of the loan. On
September 6, 2019, the Company and one third-party individual entered into an agreement to advance S$50,000 to the Company as
a loan, with such amount repayable on September 17, 2019 (the "Maturity Date") with an interest of 12%. On September
23, 2019, the Company repaid the principal and interest in total of S$56,000 as satisfaction for the full amount of the loan. On
September 6, 2019, the Company and another third-party individual entered into an agreement to advance S$60,000 to the Company
as a loan, with such amount repayable on October 6, 2019, with an interest of 5% per month. On October 4, 2019, the Company repaid
the principal and interest in total of S$63,000 as satisfaction for the full amount of the loan. On
September 7, 2019, the Company and one third-party individual entered into an agreement to advance S$30,000 to the Company as
a loan, with such amount repayable on October 7, 2019 with an interest of 5% per month. On September 23, 2019, the Company repaid
the principal and interest of S$30,125 as satisfaction for the full amount of the loan. All
the above convertible loans and short-term loans are non-collateral loans.</t>
  </si>
  <si>
    <t>Due to Related Parties</t>
  </si>
  <si>
    <t>Related Party Transactions [Abstract]</t>
  </si>
  <si>
    <t xml:space="preserve">8. Due
to related parties As of September 30, 2019 and
December 31, 2018, the amounts due to certain related parties are $48,350 and $190,850 respectively and are unsecured, interest free. A summary of changes in the
amount due to two directors of the Company is as follows:
As of
September 30, December 31,
(Unaudited)
Beginning of period $ 190,850 $ -
(Repayment) Advances for the period, net (142,500 ) 190,850
End of period $ 48,350 $ 190,850 </t>
  </si>
  <si>
    <t>Stockholders' Deficit</t>
  </si>
  <si>
    <t>Equity [Abstract]</t>
  </si>
  <si>
    <t>Stockholders' deficit</t>
  </si>
  <si>
    <t>9. Stockholders'
deficit During
the nine months ended September 30, 2018, the Company issued 2,622,609 shares of common stock to 27 individuals for net cash consideration
of $2,609,331. The Company issued 1,433,460 shares of common stock with total value of $1,130,448 to two placement agents. The
Company issued 20,400 shares of common stock with total value of $16,320 to one agent for consultancy services provided to the
Company. The Company issued 1,000,333 shares of common stock with total value of $870,333 to seven individuals as payments for
professional services related to public relations and marketing, director fees, and employment benefits. The value of shares of
common stock issued for consideration other than cash was determined by referring to the fair value of common stock issued in
connection with prior cash consideration. During the nine months ended
September 30, 2019, the Company issued 2,368,001 shares of common stock for net cash consideration of $2,799,901. The Company also
issued 1,549,284 shares of common stock with total value of $1,549,284 to six individuals as payments for professional services
related to public relations and marketing, director fees, and employment benefits. The value of shares of common stock issued for
consideration other than cash was determined by referring to the fair value of shares of common stock recently issued for cash
consideration.</t>
  </si>
  <si>
    <t>Taxation</t>
  </si>
  <si>
    <t>Income Tax Disclosure [Abstract]</t>
  </si>
  <si>
    <t xml:space="preserve">10. Taxation The
Company and its subsidiaries file separate income tax returns. The
United States of America Rebel
Group, Inc. is incorporated under the laws of the State of Florida in the U.S., and is subject to U.S. federal corporate income
tax. The State of Florida imposes corporate state income tax at 5.5%. As of September 30, 2019, future net operating losses of
approximately $18.1 million are available to offset future operating income through 2038. The
2017 Tax Act also created a new requirement that, for the periods beginning after January 1, 2018, certain income (referred to
as global intangible low taxed income or "GILTI") earned by foreign subsidiaries in excess of a deemed return on tangible
assets of foreign corporations must be included in U.S. taxable income. 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during the nine month ended September 30,
2019. British
Virgin Islands Rebel
FC and SCA Capital are incorporated in the British Virgin Islands and are not subject to income taxes under the current laws of
the British Virgin Islands. Singapore Pure
Heart was incorporated in Singapore and is subject to Singapore corporate income tax at 17%. People
of Republic China ("PRC") Rebel
Shanghai and Qingdao Quanyao were incorporated in PRC and are subject to statutory Enterprise Income Tax rate of the PRC at 25%. The
Company has a number of open tax years which include the tax years ended December 31, 2014, 2015, 2016, 2017 and 2018 that have
not been filed. While it is often difficult to predict the final outcome or the timing of uncertain tax position, the Company
believes that the accruals for the income taxes reflect the most likely outcome for the unfiled tax years. The Company had approximately
$80,000 and $60,000 of interest and penalties accrued at September 30, 2019 and December 31, 2018, respectively. Based
upon management's assessment of all available evidence, the Company believes that it is more-likely-than-not that the deferred
tax assets, primarily for certain of the subsidiaries net operating loss carry-forwards will not be realizable; and therefore,
a full valuation allowance is established for net operating loss carry-forwards. The valuation allowance for deferred tax assets
was $5,895,522 and $3,867,226 as of September 30, 2019 and December 31, 2018, respectively. The
Company does not anticipate any significant increase to its liability for unrecognized tax benefit within the next 12 months.
The Company will classify interest and penalties related to income tax matters, if any, in income tax expense.
For the nine months ended
September 30, September 30,
Income tax expense is comprised of: (Unaudited) (Unaudited)
Current income tax $ 20,000 $ 20,297
Deferred income tax expense (benefit) - -
Total income taxes expense $ 20,000 $ 20,297 The
Company's effective income tax rates were 0% for the nine month ended September 30, 2019 and 2018, respectively. Income
tax mainly consists of foreign income tax at statutory rates and the effects of permanent and temporary differences. The
following table reconciles the U.S. statutory rates to the Company's effective tax rate as of September 30, 2019 and December
31, 2018.
As of
September 30, December 31,
(Unaudited)
U.S. statutory rates 21 % 21 %
Foreign income not recognized in the U.S. (21 )% (21 )%
Effect of permanent difference (1)
Effective income tax rates 0 % 0 %
(1) Permanent difference
consisted of mainly income tax non-deductible items, income tax penalty and interest. Deferred
income taxes are recognized for tax consequences in future years of differences between the tax bases of assets and liabilities
and their reported amounts in the financial statements at each year-end and tax loss carry forwards. Deferred income tax was measured
using the enacted income tax rates for the periods in which they are expected to be reversed. The tax effects of temporary differences that
give rise to the following approximate deferred tax liabilities as of September 30, 2019, and December 31, 2018 are presented
below:
As of
September 30, December 31,
(Unaudited)
Unrealized fair value gains on long-term investment $ - $ 278,634 The
tax effects of temporary differences from continuing operations that give rise to the Company's deferred tax assets are
as follows:
As of
September 30, December 31,
(Unaudited)
Net operating loss carryforwards in the PRC $ 1,912,078 $ 1,663,913
Net operating loss carryforwards in Singapore 452,898 210,046
Net operating loss carryforwards in the US 3,530,546 1,993,267
Less: valuation allowance (5,895,522 ) (3,867,226 )
End of period $ - $ - </t>
  </si>
  <si>
    <t>Shareholder Transactions</t>
  </si>
  <si>
    <t>Shareholder transactions</t>
  </si>
  <si>
    <t xml:space="preserve">11. Shareholder transactions As of September 30, 2019 and
December 31, 2018, amounts due to shareholders were $2,333,734 and $2,658,560 respectively which are unsecured, interest free
due on demand and do not have a fixed repayment date. A
summary of changes in the amount due to the chairman of the Company is as follows:
As of
September 30, December 31,
(Unaudited)
Beginning of period $ 1,956,390 $ 1,028,719
(Repayment) Advances for the period, net (111,661 ) 927,671
End of period $ 1,844,729 $ 1,956,390 A
summary of changes in the amount due to the CEO of the Company is as follows:
As of
September 30, December 31,
(Unaudited)
Beginning of period $ 702,170 $ 149,956
(Repayment) Advances for the period, net (213,165 ) 552,214
End of period $ 489,005 $ 702,170 </t>
  </si>
  <si>
    <t>Commitments and Contingencies</t>
  </si>
  <si>
    <t>Commitments and Contingencies Disclosure [Abstract]</t>
  </si>
  <si>
    <t>Commitments and contingencies</t>
  </si>
  <si>
    <t>12. Commitments and
contingencies Operating
Lease The
Company's subsidiaries lease administrative office space under various operating lease rent expense amounted to $79,717
and $191,156 for the nine months ended September 30, 2019 and 2018, respectively. The rental expense for the three months ended
September 30, 2019 and 2018 were $34,686 and $61,347, respectively. Further
minimum lease payment under non-cancelable operating leases are as follows:
Twelve months ending September 30,
2020 $ 9,442 Legal
Proceeding From
time to time, the Company may become involved in various lawsuits and legal proceedings which arise in the ordinary course of
business. Litigation is subject to inherent uncertainties, and an adverse result in these or other matters may arise from time
to time that may harm our business. On
November 5, 2018, the Company was served a summon for a complaint filed by Ofsink, LLC ("Ofsink") on September 13,
2018, in the Supreme Court of the City of New York County of New York against the Company. By filing the complaint, Ofsink alleged,
among other claims, that the Company failed to pay for its legal services rendered in the amounts set forth on uncontested invoices
in the amount of $252,822, and that it sustained damages in the sum of $252,822 plus interest and attorney's fees as a result
of the non-payment of the invoices rendered. The complaint seek, among other reliefs, compensatory damages and plaintiff's
counsel's fees. On December 18, 2018, Ofsink voluntarily dismissed its lawsuit against the Company without prejudice. Ofsink
informed the Company that it had planned to sell a promissory note approximately the amount Company owed to a third party. The
Company may expect the third party entitled to receive payment of such an instrument to enforce the promissory note. On
November 12, 2017, Rebel signed a tenancy contract with Shanghai Konghui Property Development Co., Ltd. for the rooms in Grand
Gateway Tower 1, NO.1 Hongqiao Rd., Xuhui District, Shanghai with a start date on November 15, 2017. The rental contract was terminated
on July 12, 2018. Due to lapses in rental payment, the latter froze the bank account of Rebel and brought Rebel to the People's
Court of Shanghai Xuhui District (the "Court"). On April 24, 2019, the Court ruled Rebel to pay a net amount of RMB
164,865.86 (net of deposit RMB 268,957.47), inclusive of late payment interests. On June 18, 2019, the Court ordered a legal proceeding
to extract the payment amount from Rebel's bank account. On July 12, 2019, the Court unfroze Rebel's bank account.
On Nov 7, 2019, the Court declared that the Company has performed all payment obligations and the case was closed. On October 12, 2019, a legal search
of outstanding litigation matters revealed that a claim had been filed by Shanghai iResearch Co., Ltd. in a Shanghai court claiming
a sum of RMB159,155. The Company has paid off the balance on November 15, 2019. However, as of the date of this quarterly report
on Form 10-Q, Shanghai iResearch Co., Ltd. has yet to properly file a notice of dismissal with the court.</t>
  </si>
  <si>
    <t>Subsequent Events</t>
  </si>
  <si>
    <t>Subsequent Events [Abstract]</t>
  </si>
  <si>
    <t>Subsequent events</t>
  </si>
  <si>
    <t xml:space="preserve">13. Subsequent events On
September 13, 2019, the CEO of the Company and one third-party investor ("the Investor") entered into an investment
agreement to extend $3 million to the Company for hosting Rebel 10 event ("Rebel 10 event") in December 2019. Based
on the agreement, the funding is comprised of a $1.5 million 1-year convertible loan with interest of 8% per annum. The Investor
may convert all of the principal amount of the loan into 1,500,000 shares of the Company's common stock at any time through
September 12, 2020. Pursuant to the terms of the Investment Agreement, the Investor paid the Company $1,000,000 on September 23,
2019 and $500,000 on October 19, 2019. On
September 5, 2019, the Chairman of the Company, the CEO of the Company, and the Company entered into an agreement to advance S$70,000
to the Company as a loan, with such amount repayable on October 4, 2019 and bearing no interest rate. On October 5, 2019, the
Company repaid the full amount of the loan. On
November 1, 2019, the Company issued 200,000 shares of common stock with a total value of $100,000 to one consultant for consultancy
services provided to the Company. The value of shares of common stock issued for consideration other than cash was determined
by referring to the fair value of common stock issued in connection with prior cash consideration. </t>
  </si>
  <si>
    <t>Summary of Principal Accounting Policies (Policies)</t>
  </si>
  <si>
    <t>Basis of presentation and consolidation</t>
  </si>
  <si>
    <t>Basis
of presentation and consolidation The
consolidated financial statements of the Company and its subsidiaries are prepared and presented in accordance with accounting
principles generally accepted in the United States ("U.S. GAAP") and pursuant to the rules and regulations of the
U.S. Securities and Exchange Commission ("SEC"). All
significant inter-company transactions and balances have been eliminated upon consolidation. The
unaudited interim financial information as of September 30, 2019 and for the nine months ended September 30, 2019 and 2018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December 31, 2018, which was filed with the SEC on September 3, 2019. In the opinion of
management, all adjustments (including normal recurring adjustments) necessary to present a fair statement of the Company's
unaudited financial position as of September 30, 2019, its unaudited results of operations for the three and nine months
ended September 30, 2019 and 2018, and its unaudited cash flows for the nine months ended September 30, 2019 and 2018, as
applicable, have been made. The unaudited interim results of operations are not necessarily indicative of the operating
results for the full fiscal year or any future periods. The
Company's unaudited condensed consolidated financial statements have been presented on the basis that it is a going concern,
which contemplates the realization of assets and the satisfaction of liabilities in the normal course of business.</t>
  </si>
  <si>
    <t>Liquidity and Going Concern</t>
  </si>
  <si>
    <t>Liquidity and Going Concern
On
September 30, 2019, the Company had a working capital deficit of $4,307,383 (unaudited) and cash on hand of $395,456 (unaudited),
as compared to the working capital deficit of $4,856,536 and the cash on hand of $41,321 as of December 31, 2018. Net
cash used in operating activities for the nine months ended September 30, 2019 was $2,784,151 (unaudited), as compared to the
net cash used in operating activities of $4,114,646 (unaudited) for the nine months ended September 30, 2018. The decrease in
net cash used in operating activities was primarily due to a decrease in loss from operations. Net
cash provided by financing activities for the nine months ended September 30, 2019 was $3,155,750 (unaudited), as compared
to that of $3,958,181 (unaudited) for the nine months ended September 30, 2018. The decrease in net cash provided by
financing activities was primarily due to decreased advances from related parties. As
of September 30, 2019, our accumulated deficits was $18,078,426 (unaudited). Our operating results for future periods are subject
to numerous uncertainties and it is uncertain if we will be able to maintain profitability and continued growth for the foreseeable
future. If management is not able to increase revenue and manage operating expenses in line with revenue forecasts, the Company
may not be able to maintain profitability. The
Company's actions to improve operation efficiency, cost reduction, and develop core cash-generating business include the
following: seeking advances from the major shareholders, pursuing additional public and/or private issuance of securities, and
looking for strategic business partners to optimize our operations. On
September 13, 2019, the CEO of the Company and one third-party investor ("the Investor") entered into an investment
agreement to extend $3 million to the Company for hosting Rebel 10 event ("Rebel 10 event") in December 2019. Based
on the agreement, the funding is comprised of a $1.5 million 1-year convertible loan with an interest rate of 8% per annum. The
investor may convert the entire principal amount into 1,500,000 shares of Company's common stock at any time for the period
commencing September 13, 2019 and ending on September 12, 2020. The Investor is expected to pay the other $1.5 million in exchange
for such numbers of the Company's common stock as determined pursuant to the terms and conditions of the investment agreement.
The Company received the Investor's payments of $1,000,000 on September 23, 2019 and $500,000 on October 19, 2019. The
Company also received financial support commitments from the Company's related parties. We
believe that available cash and cash equivalents, together with actions as mentioned above, should enable us to meet anticipated
cash needs for at least the next 12 months after the date that the financial statements of this Form 10-Q is issued. However,
if we are unable to obtain the necessary additional capital on a timely basis and on acceptable terms, we will be unable to implement
our current plans for expansion, repay debt obligations or respond to competitive market pressures. This will have negative influence
upon our business, prospects, financial condition and results of operations and may raise substantial doubts about our ability
to continue as a going concern. The unaudited condensed consolidated financial statements for the nine months ended September
30, 2019 and 2018 have been prepared on a going concern basis and do not include any adjustments to reflect the possible future
effects on the recoverability and classifications of assets or the amounts and classifications of liabilities that may result
from the Company's inability to continue as a going concern.</t>
  </si>
  <si>
    <t>Revenue recognition</t>
  </si>
  <si>
    <t xml:space="preserve">Revenue
recognition The
Company adopted Accounting Standards Codification 606, Revenue from Contracts with Customers ("Topic 606"), as of
January 1, 2018 using the modified retrospective transition method. Results for reporting periods beginning after January
1, 2018 are presented under Topic 606, while prior period amounts have not been adjusted and continue to be reported in accordance
with the Company's historic accounting under Topic 605. Topic 606 prescribes a five-step model for recognizing revenue which
includes (i) identifying contracts with customers; (ii) identifying performance obligations; (iii) determining the transaction
price; (iv) allocating the transaction price, and (v) recognizing revenue. The
Company plans to derive revenues principally from the following sources: (i) advertising and sponsorship sales, (ii) live event
ticket sales, and (iii) direct-to-consumer sales of merchandise at live event venues. The following paragraphs describe the
revenue recognition policies in further details for each major revenue sources of the Company. Advertising
and sponsorships: through the advertising and sponsorship agreements with customers, the Company offers a full range of the promotional
vehicles, which include online and print advertising, on-air announcements, and public appearance events led by our fighters.
The Company allocates the transaction price to all performance obligations contained within a sponsorship and advertising arrangement
based upon their relative standalone selling price. Revenues are recognized as each performance obligation is satisfied, which
generally occurs when the sponsorship and advertising is aired, exhibited, performed or played on the applicable media platform. Live
event ticket sales: revenues from live events' ticket sales are recognized upon the occurrence of the live events. Direct-to-consumer
venue merchandise sales: direct-to-consumer merchandise sales consist of merchandise sales at the live events. Revenues are recognized
at the point of sale as control is transferred to the customer. Currently,
the Company's revenues come from the following sources:
For the three months ended For the nine months ended
2019 2018 2019 2018
Sponsorships $ 139,612 $ - $ 139,612 $ 222,271
Other 222 - 222 1,512
$ 139,834 $ - $ 139,834 $ 223,783 </t>
  </si>
  <si>
    <t>Use of estimates</t>
  </si>
  <si>
    <t>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combined financial statements, and the reported amounts of revenues and expenses during the
reporting period. Our significant estimates and assumption include depreciation, allowance for trade receivables and prepayments,
stock-based compensation, and the valuation allowance relating to the Company's deferred tax assets/liabilities. Actual
results could differ from those estimates.</t>
  </si>
  <si>
    <t>Cash
and cash equivalents Cash
and cash equivalents consist of bank deposits, which are unrestricted as to the Company's withdrawal and use. The Company
maintains relevant accounts at banks, which have original maturities of three months or less.</t>
  </si>
  <si>
    <t>Allowance for doubtful accounts</t>
  </si>
  <si>
    <t>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off after all collection efforts have been exhausted.</t>
  </si>
  <si>
    <t>Fair value of financial instruments</t>
  </si>
  <si>
    <t>Fair
value of financial instruments Fair
value information of financial instruments requires disclosure,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assets and liabilities are excluded from fair value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September 30, 2019 and December 31, 2018, financial instruments of the Company primarily consist of cash, cash
equivalents, other receivables, and accrued expenses, of which the carrying amounts approximated their fair values due to
their generally short maturities.</t>
  </si>
  <si>
    <t>Foreign currency translation and transactions</t>
  </si>
  <si>
    <t>Foreign
currency translation and transactions The
reporting currency of the Company is United States Dollars ("US$"), which is also the Company's functional currency.
The Singapore and PRC subsidiaries maintain their books and records in its local currency, the Singapore dollar ("SGD")
and Renminbi ("RMB"). Transactions
in foreign currencies other than functional currencies are initially recorded at the functional currency rate ruling at the date
of transaction. Any differences between the initially recorded amount and the settlement amount are recorded as a gain or loss
on foreign currency transaction in the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The
Company translated the assets and liabilities into US dollars using the rate of exchange prevailing at the applicable balance
sheet date and the statements of income and cash flows are translated at an average rate during the reporting period. Adjustments
resulting from the translation are recorded in investors' equity as part of accumulated other comprehensive income.</t>
  </si>
  <si>
    <t>Income taxes</t>
  </si>
  <si>
    <t>Income
taxes Deferred
tax assets and liabilities are recognized for the expected future tax consequences of events that have been included in the combin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Entities
should recognize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statements of operations.</t>
  </si>
  <si>
    <t>Earnings (loss) per share</t>
  </si>
  <si>
    <t>Earnings
(loss) per share Basic
earnings (los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Employee
equity share options, non-vested shares and similar equity instruments granted to employees ar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t>
  </si>
  <si>
    <t>Plant and equipment</t>
  </si>
  <si>
    <t>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t>
  </si>
  <si>
    <t>Intangible
assets Intangible
assets, comprising trade mark and other intangible assets, which are separable from the fixed assets, are stated at cost less
accumulated amortization. Amortization is computed using the straight-line method over the estimated useful lives of 10 years.</t>
  </si>
  <si>
    <t>Impairment of long-lived assets</t>
  </si>
  <si>
    <t>Impairment
of long-lived assets The
Company reviews its long-lived assets, including property and equipment and intangible assets with definite lives for impairment
whenever events or changes in circumstances indicate that the carrying amount of an asset may no longer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t>
  </si>
  <si>
    <t>Concentrations and risks</t>
  </si>
  <si>
    <t>Concentrations
and risks
-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Singapore dollars in subsidiaries in China and Singapore, respectively, and our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Significant customers For
the nine months ended September 30, 2019 and 2018, one customer accounted for 100% and 99% of the Company's total revenues,
respectively.
- Significant suppliers For the nine months ended September
30, 2019, one supplier accounted for 15% of the Company's total cost of sales.</t>
  </si>
  <si>
    <t>Statement of Cash Flows</t>
  </si>
  <si>
    <t>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si>
  <si>
    <t>Risks and Uncertainties</t>
  </si>
  <si>
    <t>Risks
and Uncertainties A
significant portions of the Company's business operations are located in the PRC. Accordingly, the Company's business,
financial condition, and results of operations may be influenced by political, economic, and legal environments in the PRC.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conditions may not be indicative of its future results.</t>
  </si>
  <si>
    <t>Recently Issued Accounting Guidance</t>
  </si>
  <si>
    <t>Recently
Issued Accounting Guidance The
Company does not believe any recently issued but not yet effective accounting statements would have a material effect on the Company's
financial position or results of operations.</t>
  </si>
  <si>
    <t>Reclassifications</t>
  </si>
  <si>
    <t>Reclassifications Certain prior year amounts have been reclassified to conform to the current period presentation. These reclassifications have
no effect on the accompanying unaudited condensed consolidated financial statements.</t>
  </si>
  <si>
    <t>Summary of Principal Accounting Policies (Tables)</t>
  </si>
  <si>
    <t>Schedule of revenues</t>
  </si>
  <si>
    <t xml:space="preserve">For the three months ended For the nine months ended
2019 2018 2019 2018
Sponsorships $ 139,612 $ - $ 139,612 $ 222,271
Other 222 - 222 1,512
$ 139,834 $ - $ 139,834 $ 223,783 </t>
  </si>
  <si>
    <t>Schedule of estimated useful lives of plant and equipment</t>
  </si>
  <si>
    <t>Equipment 3 - 5
years</t>
  </si>
  <si>
    <t>Trade and Other Receivables (Tables)</t>
  </si>
  <si>
    <t>Schedule of trade and other receivables, net</t>
  </si>
  <si>
    <t xml:space="preserve">As of
September 30, December 31,
(Unaudited)
Trade and other receivables $ 460,657 $ 307,166
Less: allowance for doubtful debts (282,221 ) (271,464 )
Trade and other receivables, net $ 178,436 $ 35,702 </t>
  </si>
  <si>
    <t>Schedule of allowance for doubtful accounts</t>
  </si>
  <si>
    <t xml:space="preserve">As of
September 30, December 31,
(Unaudited)
Balance at beginning $ 271,464 $ -
Provision for doubtful accounts 21,473 282,356
Exchange rate effect (10,716 ) (10,892 )
Balance at end $ 282,221 $ 271,464 </t>
  </si>
  <si>
    <t>Property and Equipment (Tables)</t>
  </si>
  <si>
    <t>Schedule of property and equipment</t>
  </si>
  <si>
    <t xml:space="preserve">As of
September 30, December 31,
(Unaudited)
Equipment $ 132,261 $ 135,010
Less: accumulated depreciation (118,634 ) (111,164 )
Total property and equipment, net $ 13,627 $ 23,846 </t>
  </si>
  <si>
    <t>Intangible Assets (Tables)</t>
  </si>
  <si>
    <t>Schedule of intangible assets</t>
  </si>
  <si>
    <t xml:space="preserve">As of
September 30, December 31,
(Unaudited)
Trademark $ 16,413 $ 16,663
Other intangible assets 129,521 131,487
$ 145,934 $ 148,150
Less: accumulated amortization (81,669 ) (64,483 )
Total intangible assets, net $ 64,265 $ 83,667 </t>
  </si>
  <si>
    <t>Schedule of estimated future amortization of intangible assets</t>
  </si>
  <si>
    <t xml:space="preserve">Estimated
Amortization Expense
Twelve months ending September 30, (Unaudited)
2020 $ 14,789
2021 14,789
2022 14,789
2023 13,898
2024 and thereafter 6,000
$ 64,265 </t>
  </si>
  <si>
    <t>Long-Term Investment (Tables)</t>
  </si>
  <si>
    <t>Schedule of long-term investment</t>
  </si>
  <si>
    <t xml:space="preserve">As of
September 30, December 31,
(Unaudited)
Cost $ 7,782,000 $ 7,782,000
Fair value adjustment (5,766,462 ) (6,455,169 )
Distribution to certain shareholders (2,015,538 ) -
Total long-term investment $ - $ 1,326,831 </t>
  </si>
  <si>
    <t>Convertible and Short-Term Loans (Tables)</t>
  </si>
  <si>
    <t>Schedule of term loan</t>
  </si>
  <si>
    <t xml:space="preserve">As of
September 30, December 31,
(Unaudited)
Convertible loans-repayable within one year $ 1,433,468 $ 449,600
Short-term loans-repayable within one year 146,516 296,576
Total $ 1,579,984 $ 746,176 </t>
  </si>
  <si>
    <t>Due to Related Parties (Tables)</t>
  </si>
  <si>
    <t>Director One [Member]</t>
  </si>
  <si>
    <t>Schedule of changes in the amount due to related party</t>
  </si>
  <si>
    <t xml:space="preserve">As of
September 30, December 31,
(Unaudited)
Beginning of period $ 190,850 $ -
(Repayment) Advances for the period, net (142,500 ) 190,850
End of period $ 48,350 $ 190,850 </t>
  </si>
  <si>
    <t>Taxation (Tables)</t>
  </si>
  <si>
    <t>Schedule of income tax expense</t>
  </si>
  <si>
    <t xml:space="preserve">For the nine months ended
September 30, September 30,
Income tax expense is comprised of: (Unaudited) (Unaudited)
Current income tax $ 20,000 $ 20,297
Deferred income tax expense (benefit) - -
Total income taxes expense $ 20,000 $ 20,297 </t>
  </si>
  <si>
    <t>Schedule of effective tax rate</t>
  </si>
  <si>
    <t>As of
September 30, December 31,
(Unaudited)
U.S. statutory rates 21 % 21 %
Foreign income not recognized in the U.S. (21 )% (21 )%
Effect of permanent difference (1)
Effective income tax rates 0 % 0 %</t>
  </si>
  <si>
    <t>Schedule of deferred tax assets and liabilities</t>
  </si>
  <si>
    <t xml:space="preserve">As of
September 30, December 31,
(Unaudited)
Unrealized fair value gains on long-term investment $ - $ 278,634 </t>
  </si>
  <si>
    <t>Schedule of continuing operations related to deferred tax assets</t>
  </si>
  <si>
    <t xml:space="preserve">As of
September 30, December 31,
(Unaudited)
Net operating loss carryforwards in the PRC $ 1,912,078 $ 1,663,913
Net operating loss carryforwards in Singapore 452,898 210,046
Net operating loss carryforwards in the US 3,530,546 1,993,267
Less: valuation allowance (5,895,522 ) (3,867,226 )
End of period $ - $ - </t>
  </si>
  <si>
    <t>Shareholder Transactions (Tables)</t>
  </si>
  <si>
    <t>Chairman [Member]</t>
  </si>
  <si>
    <t>Related Party Transaction [Line Items]</t>
  </si>
  <si>
    <t xml:space="preserve">As of
September 30, December 31,
(Unaudited)
Beginning of period $ 1,956,390 $ 1,028,719
(Repayment) Advances for the period, net (111,661 ) 927,671
End of period $ 1,844,729 $ 1,956,390 </t>
  </si>
  <si>
    <t>CEO [Member]</t>
  </si>
  <si>
    <t xml:space="preserve">As of
September 30, December 31,
(Unaudited)
Beginning of period $ 702,170 $ 149,956
(Repayment) Advances for the period, net (213,165 ) 552,214
End of period $ 489,005 $ 702,170 </t>
  </si>
  <si>
    <t>Commitments and Contingencies (Tables)</t>
  </si>
  <si>
    <t>Schedule of further minimum lease payment under non-cancelable operating leases</t>
  </si>
  <si>
    <t xml:space="preserve">Twelve months ending September 30,
2020 $ 9,442 </t>
  </si>
  <si>
    <t>Organization and Nature of Operations (Details)</t>
  </si>
  <si>
    <t>Oct. 01, 2017</t>
  </si>
  <si>
    <t>Jan. 08, 2015</t>
  </si>
  <si>
    <t>Organization and Nature of Operations (Textual)</t>
  </si>
  <si>
    <t>Equity interest</t>
  </si>
  <si>
    <t>100.00%</t>
  </si>
  <si>
    <t>Entity incorporation, Date of Incorporation</t>
  </si>
  <si>
    <t>Sep. 13,
		2011</t>
  </si>
  <si>
    <t>Description of acquired entity</t>
  </si>
  <si>
    <t>Pursuant to the Share Transfer Agreement, Pure Heart, through a wholly foreign owned entity (the "WOFE") agreed to acquire 100% of the outstanding equity interests of Qingdao Quanyao from the Shareholder for a purchase price of $7,000,000 (the "Purchase Price") including: (i) the forgiveness of debt owed by Qingdao Quanyao Sports Consulting Co. Ltd, a company organized under the laws of PRC ("Quanyao), to Pure Heart as of October 1, 2017, in the amount of approximately $2,825,000 (the "Forgiven Debts") and (ii) 12,000,000 shares (of common stock of the Company ("Common Stock"), par value $0.0001 per share (the "Shares") (See Note 3 to the consolidated financial statements for further details).</t>
  </si>
  <si>
    <t>Qingdao Quanyao holds percentage of shares</t>
  </si>
  <si>
    <t>50.00%</t>
  </si>
  <si>
    <t>Summary of Principal Accounting Policies (Details) - USD ($)</t>
  </si>
  <si>
    <t>Property, Plant and Equipment [Line Items]</t>
  </si>
  <si>
    <t>Sponsorships [Member]</t>
  </si>
  <si>
    <t>Other [Member]</t>
  </si>
  <si>
    <t>Summary of Principal Accounting Policies (Details 1) - Equipment [Member]</t>
  </si>
  <si>
    <t>Maximum [Member]</t>
  </si>
  <si>
    <t>Summary of estimated useful lives of plant and equipment</t>
  </si>
  <si>
    <t>Estimated useful life</t>
  </si>
  <si>
    <t>3 years</t>
  </si>
  <si>
    <t>Minimum [Member]</t>
  </si>
  <si>
    <t>5 years</t>
  </si>
  <si>
    <t>Summary of Principal Accounting Policies (Details Textual) - USD ($)</t>
  </si>
  <si>
    <t>12 Months Ended</t>
  </si>
  <si>
    <t>Dec. 31, 2017</t>
  </si>
  <si>
    <t>Summary of Principal Accounting Policies (Textual)</t>
  </si>
  <si>
    <t>Working capital deficiency</t>
  </si>
  <si>
    <t>Cash</t>
  </si>
  <si>
    <t>Accumulated deficits</t>
  </si>
  <si>
    <t>Concentration Risk, Percentage</t>
  </si>
  <si>
    <t>7.60%</t>
  </si>
  <si>
    <t>Recognized income tax, percentage</t>
  </si>
  <si>
    <t>One Customer [Member ]</t>
  </si>
  <si>
    <t>99.00%</t>
  </si>
  <si>
    <t>Other intangible assets [Member]</t>
  </si>
  <si>
    <t>Trade mark and other intangible assets, estimated useful life</t>
  </si>
  <si>
    <t>10 years</t>
  </si>
  <si>
    <t>Investor [Member]</t>
  </si>
  <si>
    <t>Agreements, description</t>
  </si>
  <si>
    <t>On September 13, 2019, the CEO of the Company and one third-party investor ("the Investor") entered into an investment agreement to extend $3 million to the Company for hosting Rebel 10 event ("Rebel 10 event") in December 2019. Based on the agreement, the funding is comprised of a $1.5 million 1-year convertible loan with an interest rate of 8% per annum. The investor may convert the entire principal amount into 1,500,000 shares of Company's common stock at any time for the period commencing September 13, 2019 and ending on September 12, 2020. The Investor is expected to pay the other $1.5 million in exchange for such numbers of the Company's common stock as determined pursuant to the terms and conditions of the investment agreement. The Company received the Investor's payments of $1,000,000 on September 23, 2019 and $500,000 on October 19, 2019.</t>
  </si>
  <si>
    <t>Trade and Other Receivables (Details) - USD ($)</t>
  </si>
  <si>
    <t>Less: allowance for doubtful debts</t>
  </si>
  <si>
    <t>Trade and Other Receivables (Details 1) - USD ($)</t>
  </si>
  <si>
    <t>Balance at beginning</t>
  </si>
  <si>
    <t>Exchange rate effect</t>
  </si>
  <si>
    <t>Balance at end</t>
  </si>
  <si>
    <t>Property and Equipment (Details) - USD ($)</t>
  </si>
  <si>
    <t>Equipment</t>
  </si>
  <si>
    <t>Less: accumulated depreciation</t>
  </si>
  <si>
    <t>Total property and equipment, net</t>
  </si>
  <si>
    <t>Property and Equipment (Details Textual) - USD ($)</t>
  </si>
  <si>
    <t>Property and Equipment (Textual)</t>
  </si>
  <si>
    <t>Depreciation expense</t>
  </si>
  <si>
    <t>Intangible Assets (Details) - USD ($)</t>
  </si>
  <si>
    <t>Finite-Lived Intangible Assets [Line Items]</t>
  </si>
  <si>
    <t>Intangible assets, gross</t>
  </si>
  <si>
    <t>Less: accumulated amortization</t>
  </si>
  <si>
    <t>Total intangible assets, net</t>
  </si>
  <si>
    <t>Trademark [Member]</t>
  </si>
  <si>
    <t>Intangible Assets (Details 1) - USD ($)</t>
  </si>
  <si>
    <t>2020</t>
  </si>
  <si>
    <t>2021</t>
  </si>
  <si>
    <t>2022</t>
  </si>
  <si>
    <t>2023</t>
  </si>
  <si>
    <t>2024 and thereafter</t>
  </si>
  <si>
    <t>Intangible Assets (Details Textual) - USD ($)</t>
  </si>
  <si>
    <t>Intangible Assets (Textual)</t>
  </si>
  <si>
    <t>Amortization expense</t>
  </si>
  <si>
    <t>Long-Term Investment (Details) - USD ($)</t>
  </si>
  <si>
    <t>Cost</t>
  </si>
  <si>
    <t>Fair value adjustment</t>
  </si>
  <si>
    <t>Distribution to certain shareholders</t>
  </si>
  <si>
    <t>Total long-term investment</t>
  </si>
  <si>
    <t>Long-Term Investment (Details Textual) - USD ($)</t>
  </si>
  <si>
    <t>Jun. 20, 2016</t>
  </si>
  <si>
    <t>Aug. 14, 2015</t>
  </si>
  <si>
    <t>Apr. 22, 2019</t>
  </si>
  <si>
    <t>Dec. 31, 2015</t>
  </si>
  <si>
    <t>Sep. 28, 2015</t>
  </si>
  <si>
    <t>Jan. 30, 2015</t>
  </si>
  <si>
    <t>Jun. 20, 2019</t>
  </si>
  <si>
    <t>Long-Term Investment (Textual)</t>
  </si>
  <si>
    <t>Note receivable issued by MOXC</t>
  </si>
  <si>
    <t>Conversion price</t>
  </si>
  <si>
    <t>Volume weighted average price of MOXC's common stock, description</t>
  </si>
  <si>
    <t>Common Stock for 30 trading days immediately prior to the date of conversion is higher than the Conversion Price. MOXC also has a right of first refusal to purchase the shares issuable upon conversion of the MOXC Note at the price of 80% of the VWAP of MOXC Common Stock for 30 trading days immediately prior to the date of the proposed repurchase by MOXC.</t>
  </si>
  <si>
    <t>MOXC [Member]</t>
  </si>
  <si>
    <t>Debt instrument, maturity date</t>
  </si>
  <si>
    <t>Oct. 30,
		2015</t>
  </si>
  <si>
    <t>Conversion amount</t>
  </si>
  <si>
    <t>Common stock, reverse stock split</t>
  </si>
  <si>
    <t>1-for-2</t>
  </si>
  <si>
    <t>MOXC has approved a reverse stock split of the Company's issued and outstanding shares of common stock at a ratio of 1-for-5. As a result, 778,200 shares of the MOXC Common Stock were outstanding as of April 22, 2019.</t>
  </si>
  <si>
    <t>Distribution of common stock shares</t>
  </si>
  <si>
    <t>Conversion of common stock</t>
  </si>
  <si>
    <t>Disposal loss</t>
  </si>
  <si>
    <t>VWAP [Member]</t>
  </si>
  <si>
    <t>Common Stock for 30 trading day prior to August 14, 2015 is higher than $1.00.</t>
  </si>
  <si>
    <t>Convertible and Short-Term Loans (Details) - USD ($)</t>
  </si>
  <si>
    <t>Convertible loans-repayable within one year</t>
  </si>
  <si>
    <t>Short-term loans-repayable within one year</t>
  </si>
  <si>
    <t>Convertible and Short-Term Loans (Details Textual) - USD ($)</t>
  </si>
  <si>
    <t>Sep. 13, 2019</t>
  </si>
  <si>
    <t>Sep. 07, 2019</t>
  </si>
  <si>
    <t>Sep. 06, 2019</t>
  </si>
  <si>
    <t>Sep. 05, 2019</t>
  </si>
  <si>
    <t>Nov. 07, 2018</t>
  </si>
  <si>
    <t>Apr. 11, 2018</t>
  </si>
  <si>
    <t>May 05, 2017</t>
  </si>
  <si>
    <t>Mar. 24, 2017</t>
  </si>
  <si>
    <t>Oct. 24, 2018</t>
  </si>
  <si>
    <t>Apr. 25, 2018</t>
  </si>
  <si>
    <t>Convertible Debt [Member]</t>
  </si>
  <si>
    <t>Term Loans (Textual)</t>
  </si>
  <si>
    <t>Interest expense</t>
  </si>
  <si>
    <t>Loans Payable [Member]</t>
  </si>
  <si>
    <t>Term loans</t>
  </si>
  <si>
    <t>Interest rate</t>
  </si>
  <si>
    <t>10.00%</t>
  </si>
  <si>
    <t>Common stock, shares</t>
  </si>
  <si>
    <t>Maturity date</t>
  </si>
  <si>
    <t>Apr. 18,
		2019</t>
  </si>
  <si>
    <t>May 4,
		2018</t>
  </si>
  <si>
    <t>Mar. 23,
		2019</t>
  </si>
  <si>
    <t>Term loan, description</t>
  </si>
  <si>
    <t>The Company and one third-party investor ("the Investor") entered into an investment agreement to extend $3 million to the Company for hosting Rebel 10 event ("Rebel 10 event") in December 2019. Based on the agreement, the funding is comprised of a $1.5 million 1-year convertible loan with an interest rate of 8% per annum. The investor may convert the entire principal amount into 1,500,000 shares of Company's common stock at any time for the period commencing September 13, 2019 and ending on September 12, 2020. The Company received the Investor's payments of $1,000,000 on September 23, 2019 and $500,000 on October 19, 2019.</t>
  </si>
  <si>
    <t>In the event that the Conversion Right is exercised within seven Business Days immediately following the Maturity Date, the conversion will be based on the share price of $1.00.</t>
  </si>
  <si>
    <t>In the event that the Conversion Right is exercised after the Maturity Date but within seven Business Days immediately following the Extended Maturity Date, the conversion will be based on the share price of $0.60. As of September 30, 2019, the term loan was overdue.</t>
  </si>
  <si>
    <t>In the event that the Conversion Right is exercised within seven Business Days immediately following the Maturity Date, the conversion will be based on the share price of $0.50. In the event that the Conversion Right is exercised after the Maturity Date but within seven Business Days immediately following the Extended Maturity Date, the conversion will be based on the share price of $0.60. The Company repaid S$100,000 ($73,404) on August 23, 2018. As of September 30, 2019, the $100,000 was past due.</t>
  </si>
  <si>
    <t>Loans Payable [Member] | SGD [Member]</t>
  </si>
  <si>
    <t>Loans Payable [Member] | Chief Executive Officer [Member]</t>
  </si>
  <si>
    <t>The Chairman of the Company, the CEO of the Company, and the Company entered into an agreement to advance S$70,000 to the Company as a loan, with such amount repayable on October 4, 2019 and bearing no interest rate. On October 5, 2019, the Company repaid the full amount of the loan.</t>
  </si>
  <si>
    <t>Loans Payable [Member] | One Third-Party [Member]</t>
  </si>
  <si>
    <t>The Company and one third-party individual entered into an agreement to advance S$30,000 to the Company as a loan, with such amount repayable on October 7, 2019 with an interest of 5% per month. On September 23, 2019, the Company repaid the principal and interest of S$30,125 as satisfaction for the full amount of the loan.</t>
  </si>
  <si>
    <t>The Company and one third-party individual entered into an agreement to advance S$50,000 to the Company as a loan, with such amount repayable on September 17, 2019 (the "Maturity Date") with an interest of 12%. On September 23, 2019, the Company repaid the principal and interest in total of S$56,000 as satisfaction for the full amount of the loan.</t>
  </si>
  <si>
    <t>Loans Payable [Member] | Another One Third-Party [Member]</t>
  </si>
  <si>
    <t xml:space="preserve">The Company and another third-party individual entered into an agreement to advance S$60,000 to the Company as a loan, with such amount repayable on October 6, 2019, with an interest of 5% per month. On October 4, 2019, the Company repaid the principal and interest in total of S$63,000 as satisfaction for the full amount of the loan. </t>
  </si>
  <si>
    <t>Short Term Loans [Member]</t>
  </si>
  <si>
    <t>The two short term loans of S$32,900 and S$17,100 are guaranteed by a director of the Company and bear an effective interest rate of 2% and 2% per month, with 12 and 6 equal monthly repayment terms, respectively. As of November 14, 2019, S$58,667 ($42,420) in aggregate was past due for the two short term loans.</t>
  </si>
  <si>
    <t>The two short term loans of S$360,000 and S$100,000 are guaranteed by two directors of the Company and bear an effective interest rate of 1.25% and 4% per month, respectively, with 12 equal monthly repayment terms. As of November 14, 2019, S$105,061 ($75,965) was past due for the short term loan with the principal of S$360,000; and the Company has fully repaid the other short term loan with the principal of S$100,000.</t>
  </si>
  <si>
    <t>Short Term Loans [Member] | SGD [Member]</t>
  </si>
  <si>
    <t>Short Term Loans One [Member]</t>
  </si>
  <si>
    <t>Short Term Loans One [Member] | SGD [Member]</t>
  </si>
  <si>
    <t>Short-term loans [Member]</t>
  </si>
  <si>
    <t>Due to Related Parties (Details) - Two Directors [Member] - USD ($)</t>
  </si>
  <si>
    <t>Beginning of period</t>
  </si>
  <si>
    <t>(Repayment) Advances for the period, net</t>
  </si>
  <si>
    <t>End of period</t>
  </si>
  <si>
    <t>Due to Related Parties (Details Textual) - USD ($)</t>
  </si>
  <si>
    <t>Due to Related Parties (Textual)</t>
  </si>
  <si>
    <t>Stockholders' Deficit (Details) - USD ($)</t>
  </si>
  <si>
    <t>Jun. 30, 2019</t>
  </si>
  <si>
    <t>Mar. 31, 2019</t>
  </si>
  <si>
    <t>Stockholders' Deficit (Textual)</t>
  </si>
  <si>
    <t>Common stock, description</t>
  </si>
  <si>
    <t>The Company issued 2,368,001 shares of common stock for net cash consideration of $2,799,901. The Company also issued 1,549,284 shares of common stock with total value of $1,549,284 to six individuals as payments for professional services related to public relations and marketing, director fees, and employment benefits.</t>
  </si>
  <si>
    <t>The Company issued 2,622,609 shares of common stock to 27 individuals for net cash consideration of $2,609,331. The Company issued 1,433,460 shares of common stock with total value of $1,130,448 to two placement agents. The Company issued 20,400 shares of common stock with total value of $16,320 to one agent for consultancy services provided to the Company. The Company issued 1,000,333 shares of common stock with total value of $870,333 to seven individuals as payments for professional services related to public relations and marketing, director fees, and employment benefits. The value of shares of common stock issued for consideration other than cash was determined by referring to the fair value of common stock issued in connection with prior cash consideration.</t>
  </si>
  <si>
    <t>Common Stock [Member]</t>
  </si>
  <si>
    <t>Net cash consideration</t>
  </si>
  <si>
    <t>Issued shares of common stock</t>
  </si>
  <si>
    <t>27 Individuals [Member]</t>
  </si>
  <si>
    <t>Common stock issued for cash, shares</t>
  </si>
  <si>
    <t>Taxation (Details) - USD ($)</t>
  </si>
  <si>
    <t>Income tax expense is comprised of:</t>
  </si>
  <si>
    <t>Current income tax</t>
  </si>
  <si>
    <t>Deferred income tax expense (benefit)</t>
  </si>
  <si>
    <t>Total income taxes expense</t>
  </si>
  <si>
    <t>Taxation (Details 1)</t>
  </si>
  <si>
    <t>U.S. statutory rates</t>
  </si>
  <si>
    <t>21.00%</t>
  </si>
  <si>
    <t>Foreign income not recognized in the U.S.</t>
  </si>
  <si>
    <t>(21.00%)</t>
  </si>
  <si>
    <t>Effect of permanent difference</t>
  </si>
  <si>
    <t>[1]</t>
  </si>
  <si>
    <t>Effective income tax rates</t>
  </si>
  <si>
    <t>0.00%</t>
  </si>
  <si>
    <t>Permanent difference consisted of mainly income tax non-deductible items, income tax penalty and interest.</t>
  </si>
  <si>
    <t>Taxation (Details 2) - USD ($)</t>
  </si>
  <si>
    <t>Unrealized fair value gains on long-term investment</t>
  </si>
  <si>
    <t>Taxation (Details 3) - USD ($)</t>
  </si>
  <si>
    <t>Net operating loss carryforwards in the PRC</t>
  </si>
  <si>
    <t>Net operating loss carryforwards in Singapore</t>
  </si>
  <si>
    <t>Net operating loss carryforwards in the US</t>
  </si>
  <si>
    <t>Less: valuation allowance</t>
  </si>
  <si>
    <t>Taxation (Details Textual) - USD ($)</t>
  </si>
  <si>
    <t>Taxation (Textual)</t>
  </si>
  <si>
    <t>Corporate state income tax rate</t>
  </si>
  <si>
    <t>5.50%</t>
  </si>
  <si>
    <t>Future net operating losses</t>
  </si>
  <si>
    <t>Corporate federal income tax rate</t>
  </si>
  <si>
    <t>Interest and penalties accrued</t>
  </si>
  <si>
    <t>Deferred tax assets, valuation allowance</t>
  </si>
  <si>
    <t>GILTI, description</t>
  </si>
  <si>
    <t>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during the nine month ended September 30, 2019.</t>
  </si>
  <si>
    <t>Singapore [Member]</t>
  </si>
  <si>
    <t>17.00%</t>
  </si>
  <si>
    <t>PRC [Member]</t>
  </si>
  <si>
    <t>25.00%</t>
  </si>
  <si>
    <t>Shareholder Transactions (Details) - USD ($)</t>
  </si>
  <si>
    <t>chairman [Member]</t>
  </si>
  <si>
    <t>Shareholder Transactions (Details Textual) - USD ($)</t>
  </si>
  <si>
    <t>Shareholder Transactions (Textual)</t>
  </si>
  <si>
    <t>Commitments and Contingencies (Details)</t>
  </si>
  <si>
    <t>Sep. 30, 2019USD ($)</t>
  </si>
  <si>
    <t>Further minimum lease payment</t>
  </si>
  <si>
    <t>Commitments and Contingencies (Details Textual)</t>
  </si>
  <si>
    <t>Nov. 05, 2018USD ($)</t>
  </si>
  <si>
    <t>Oct. 12, 2019CNY (¥)</t>
  </si>
  <si>
    <t>Nov. 30, 2017</t>
  </si>
  <si>
    <t>Sep. 30, 2018USD ($)</t>
  </si>
  <si>
    <t>Commitments and Contingencies (Textual)</t>
  </si>
  <si>
    <t>Operating lease rent expense</t>
  </si>
  <si>
    <t>Uncontested invoices amount</t>
  </si>
  <si>
    <t>Sustained damages amount</t>
  </si>
  <si>
    <t>Rental payment, description</t>
  </si>
  <si>
    <t>The rental contract was terminated on July 12, 2018. Due to lapses in rental payment, the latter froze the bank account of Rebel and brought Rebel to the People's Court of Shanghai Xuhui District (the "Court"). On April 24, 2019, the Court ruled Rebel to pay a net amount of RMB 164,865.86 (net of deposit RMB 268,957.47), inclusive of late payment interests. On June 18, 2019, the Court ordered a legal proceeding to extract the payment amount from Rebel's bank account. On July 12, 2019, the Court unfroze Rebel's bank account.</t>
  </si>
  <si>
    <t>RMB [Member]</t>
  </si>
  <si>
    <t>Legal outstanding litigation | ¥</t>
  </si>
  <si>
    <t>Subsequent Events (Details) - USD ($)</t>
  </si>
  <si>
    <t>Nov. 01, 2019</t>
  </si>
  <si>
    <t>Subsequent Event [Member] | Service Agreements One [Member]</t>
  </si>
  <si>
    <t>Subsequent Events (Textual)</t>
  </si>
  <si>
    <t>Common stock issued employment benefit</t>
  </si>
  <si>
    <t>Common stock issued employment benefit, shares</t>
  </si>
  <si>
    <t>Chief Executive Officer [Member]</t>
  </si>
  <si>
    <t>Advance loan</t>
  </si>
  <si>
    <t>Chief Executive Officer [Member] | Investors [Member]</t>
  </si>
  <si>
    <t>Investment agreement, description</t>
  </si>
  <si>
    <t>The CEO of the Company and one third-party investor ("the Investor") entered into an investment agreement to extend $3 million to the Company for hosting Rebel 10 event ("Rebel 10 event") in December 2019. Based on the agreement, the funding is comprised of a $1.5 million 1-year convertible loan with interest of 8% per annum. The Investor may convert all of the principal amount of the loan into 1,500,000 shares of the Company's common stock at any time through September 12, 2020. Pursuant to the terms of the Investment Agreement, the Investor paid the Company $1,000,000 on September 23, 2019 and $500,000 on October 19, 2019.</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7</v>
      </c>
    </row>
    <row r="17" spans="1:3">
      <c r="A17" s="4" t="s">
        <v>29</v>
      </c>
      <c r="B17" s="4" t="s">
        <v>10</v>
      </c>
    </row>
    <row r="18" spans="1:3">
      <c r="A18" s="4" t="s">
        <v>30</v>
      </c>
      <c r="B18" s="4" t="s">
        <v>31</v>
      </c>
    </row>
    <row r="19" spans="1:3">
      <c r="A19" s="4" t="s">
        <v>32</v>
      </c>
      <c r="B19" s="4" t="s">
        <v>22</v>
      </c>
    </row>
    <row r="20" spans="1:3">
      <c r="A20" s="4" t="s">
        <v>33</v>
      </c>
      <c r="B20" s="4" t="s">
        <v>34</v>
      </c>
    </row>
    <row r="21" spans="1:3">
      <c r="A21" s="4" t="s">
        <v>35</v>
      </c>
      <c r="C21" s="5" t="n">
        <v>52437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55</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47</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55</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95456</v>
      </c>
      <c r="C3" s="6" t="n">
        <v>41321</v>
      </c>
    </row>
    <row r="4" spans="1:3">
      <c r="A4" s="4" t="s">
        <v>40</v>
      </c>
      <c r="B4" s="5" t="n">
        <v>9741</v>
      </c>
      <c r="C4" s="5" t="n">
        <v>10124</v>
      </c>
    </row>
    <row r="5" spans="1:3">
      <c r="A5" s="4" t="s">
        <v>41</v>
      </c>
      <c r="B5" s="5" t="n">
        <v>178436</v>
      </c>
      <c r="C5" s="5" t="n">
        <v>35702</v>
      </c>
    </row>
    <row r="6" spans="1:3">
      <c r="A6" s="4" t="s">
        <v>42</v>
      </c>
      <c r="B6" s="5" t="n">
        <v>41937</v>
      </c>
      <c r="C6" s="4" t="s">
        <v>43</v>
      </c>
    </row>
    <row r="7" spans="1:3">
      <c r="A7" s="4" t="s">
        <v>44</v>
      </c>
      <c r="B7" s="5" t="n">
        <v>625570</v>
      </c>
      <c r="C7" s="5" t="n">
        <v>87147</v>
      </c>
    </row>
    <row r="8" spans="1:3">
      <c r="A8" s="4" t="s">
        <v>45</v>
      </c>
      <c r="B8" s="5" t="n">
        <v>13627</v>
      </c>
      <c r="C8" s="5" t="n">
        <v>23846</v>
      </c>
    </row>
    <row r="9" spans="1:3">
      <c r="A9" s="4" t="s">
        <v>46</v>
      </c>
      <c r="B9" s="5" t="n">
        <v>64265</v>
      </c>
      <c r="C9" s="5" t="n">
        <v>83667</v>
      </c>
    </row>
    <row r="10" spans="1:3">
      <c r="A10" s="4" t="s">
        <v>47</v>
      </c>
      <c r="B10" s="4" t="s">
        <v>43</v>
      </c>
      <c r="C10" s="5" t="n">
        <v>1326831</v>
      </c>
    </row>
    <row r="11" spans="1:3">
      <c r="A11" s="4" t="s">
        <v>48</v>
      </c>
      <c r="B11" s="5" t="n">
        <v>703462</v>
      </c>
      <c r="C11" s="5" t="n">
        <v>1521491</v>
      </c>
    </row>
    <row r="12" spans="1:3">
      <c r="A12" s="4" t="s">
        <v>49</v>
      </c>
      <c r="B12" s="4" t="s">
        <v>43</v>
      </c>
      <c r="C12" s="4" t="s">
        <v>43</v>
      </c>
    </row>
    <row r="13" spans="1:3">
      <c r="A13" s="3" t="s">
        <v>50</v>
      </c>
    </row>
    <row r="14" spans="1:3">
      <c r="A14" s="4" t="s">
        <v>51</v>
      </c>
      <c r="B14" s="5" t="n">
        <v>1433468</v>
      </c>
      <c r="C14" s="5" t="n">
        <v>449600</v>
      </c>
    </row>
    <row r="15" spans="1:3">
      <c r="A15" s="4" t="s">
        <v>52</v>
      </c>
      <c r="B15" s="5" t="n">
        <v>146516</v>
      </c>
      <c r="C15" s="5" t="n">
        <v>296576</v>
      </c>
    </row>
    <row r="16" spans="1:3">
      <c r="A16" s="4" t="s">
        <v>53</v>
      </c>
      <c r="B16" s="5" t="n">
        <v>86867</v>
      </c>
      <c r="C16" s="5" t="n">
        <v>102237</v>
      </c>
    </row>
    <row r="17" spans="1:3">
      <c r="A17" s="4" t="s">
        <v>54</v>
      </c>
      <c r="B17" s="5" t="n">
        <v>803376</v>
      </c>
      <c r="C17" s="5" t="n">
        <v>1185207</v>
      </c>
    </row>
    <row r="18" spans="1:3">
      <c r="A18" s="4" t="s">
        <v>55</v>
      </c>
      <c r="B18" s="5" t="n">
        <v>48350</v>
      </c>
      <c r="C18" s="5" t="n">
        <v>190850</v>
      </c>
    </row>
    <row r="19" spans="1:3">
      <c r="A19" s="4" t="s">
        <v>56</v>
      </c>
      <c r="B19" s="5" t="n">
        <v>2333734</v>
      </c>
      <c r="C19" s="5" t="n">
        <v>2658560</v>
      </c>
    </row>
    <row r="20" spans="1:3">
      <c r="A20" s="4" t="s">
        <v>57</v>
      </c>
      <c r="B20" s="5" t="n">
        <v>80642</v>
      </c>
      <c r="C20" s="5" t="n">
        <v>60653</v>
      </c>
    </row>
    <row r="21" spans="1:3">
      <c r="A21" s="4" t="s">
        <v>58</v>
      </c>
      <c r="B21" s="5" t="n">
        <v>4932953</v>
      </c>
      <c r="C21" s="5" t="n">
        <v>4943683</v>
      </c>
    </row>
    <row r="22" spans="1:3">
      <c r="A22" s="4" t="s">
        <v>59</v>
      </c>
      <c r="B22" s="4" t="s">
        <v>43</v>
      </c>
      <c r="C22" s="5" t="n">
        <v>278634</v>
      </c>
    </row>
    <row r="23" spans="1:3">
      <c r="A23" s="4" t="s">
        <v>60</v>
      </c>
      <c r="B23" s="5" t="n">
        <v>4932953</v>
      </c>
      <c r="C23" s="5" t="n">
        <v>5222317</v>
      </c>
    </row>
    <row r="24" spans="1:3">
      <c r="A24" s="3" t="s">
        <v>61</v>
      </c>
    </row>
    <row r="25" spans="1:3">
      <c r="A25" s="4" t="s">
        <v>62</v>
      </c>
      <c r="B25" s="4" t="s">
        <v>43</v>
      </c>
      <c r="C25" s="4" t="s">
        <v>43</v>
      </c>
    </row>
    <row r="26" spans="1:3">
      <c r="A26" s="4" t="s">
        <v>63</v>
      </c>
      <c r="B26" s="5" t="n">
        <v>5224</v>
      </c>
      <c r="C26" s="5" t="n">
        <v>4832</v>
      </c>
    </row>
    <row r="27" spans="1:3">
      <c r="A27" s="4" t="s">
        <v>64</v>
      </c>
      <c r="B27" s="5" t="n">
        <v>13717847</v>
      </c>
      <c r="C27" s="5" t="n">
        <v>11384592</v>
      </c>
    </row>
    <row r="28" spans="1:3">
      <c r="A28" s="4" t="s">
        <v>65</v>
      </c>
      <c r="B28" s="5" t="n">
        <v>-18078426</v>
      </c>
      <c r="C28" s="5" t="n">
        <v>-8370529</v>
      </c>
    </row>
    <row r="29" spans="1:3">
      <c r="A29" s="4" t="s">
        <v>66</v>
      </c>
      <c r="B29" s="5" t="n">
        <v>125864</v>
      </c>
      <c r="C29" s="5" t="n">
        <v>-6719721</v>
      </c>
    </row>
    <row r="30" spans="1:3">
      <c r="A30" s="4" t="s">
        <v>67</v>
      </c>
      <c r="B30" s="5" t="n">
        <v>-4229491</v>
      </c>
      <c r="C30" s="5" t="n">
        <v>-3700826</v>
      </c>
    </row>
    <row r="31" spans="1:3">
      <c r="A31" s="4" t="s">
        <v>68</v>
      </c>
      <c r="B31" s="6" t="n">
        <v>703462</v>
      </c>
      <c r="C31" s="6" t="n">
        <v>1521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row r="6" spans="1:2">
      <c r="A6" s="4" t="s">
        <v>232</v>
      </c>
      <c r="B6" s="4" t="s">
        <v>233</v>
      </c>
    </row>
    <row r="7" spans="1:2">
      <c r="A7" s="4" t="s">
        <v>234</v>
      </c>
      <c r="B7" s="4" t="s">
        <v>235</v>
      </c>
    </row>
    <row r="8" spans="1:2">
      <c r="A8" s="4" t="s">
        <v>39</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197</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4"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7</v>
      </c>
    </row>
    <row r="2" spans="1:3">
      <c r="A2" s="3" t="s">
        <v>70</v>
      </c>
    </row>
    <row r="3" spans="1:3">
      <c r="A3" s="4" t="s">
        <v>71</v>
      </c>
      <c r="B3" s="7" t="n">
        <v>0.0001</v>
      </c>
      <c r="C3" s="7" t="n">
        <v>0.0001</v>
      </c>
    </row>
    <row r="4" spans="1:3">
      <c r="A4" s="4" t="s">
        <v>72</v>
      </c>
      <c r="B4" s="5" t="n">
        <v>100000000</v>
      </c>
      <c r="C4" s="5" t="n">
        <v>100000000</v>
      </c>
    </row>
    <row r="5" spans="1:3">
      <c r="A5" s="4" t="s">
        <v>73</v>
      </c>
      <c r="B5" s="4" t="s">
        <v>43</v>
      </c>
      <c r="C5" s="4" t="s">
        <v>43</v>
      </c>
    </row>
    <row r="6" spans="1:3">
      <c r="A6" s="4" t="s">
        <v>74</v>
      </c>
      <c r="B6" s="4" t="s">
        <v>43</v>
      </c>
      <c r="C6" s="4" t="s">
        <v>43</v>
      </c>
    </row>
    <row r="7" spans="1:3">
      <c r="A7" s="4" t="s">
        <v>75</v>
      </c>
      <c r="B7" s="7" t="n">
        <v>0.0001</v>
      </c>
      <c r="C7" s="7" t="n">
        <v>0.0001</v>
      </c>
    </row>
    <row r="8" spans="1:3">
      <c r="A8" s="4" t="s">
        <v>76</v>
      </c>
      <c r="B8" s="5" t="n">
        <v>500000000</v>
      </c>
      <c r="C8" s="5" t="n">
        <v>500000000</v>
      </c>
    </row>
    <row r="9" spans="1:3">
      <c r="A9" s="4" t="s">
        <v>77</v>
      </c>
      <c r="B9" s="5" t="n">
        <v>52237271</v>
      </c>
      <c r="C9" s="5" t="n">
        <v>48319986</v>
      </c>
    </row>
    <row r="10" spans="1:3">
      <c r="A10" s="4" t="s">
        <v>78</v>
      </c>
      <c r="B10" s="5" t="n">
        <v>52237271</v>
      </c>
      <c r="C10" s="5" t="n">
        <v>48319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4" t="s">
        <v>300</v>
      </c>
    </row>
    <row r="4" spans="1:2">
      <c r="A4" s="3" t="s">
        <v>301</v>
      </c>
    </row>
    <row r="5" spans="1:2">
      <c r="A5" s="4" t="s">
        <v>288</v>
      </c>
      <c r="B5" s="4" t="s">
        <v>302</v>
      </c>
    </row>
    <row r="6" spans="1:2">
      <c r="A6" s="4" t="s">
        <v>303</v>
      </c>
    </row>
    <row r="7" spans="1:2">
      <c r="A7" s="3" t="s">
        <v>301</v>
      </c>
    </row>
    <row r="8" spans="1:2">
      <c r="A8" s="4" t="s">
        <v>288</v>
      </c>
      <c r="B8"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9"/>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08</v>
      </c>
      <c r="B1" s="2" t="s">
        <v>1</v>
      </c>
    </row>
    <row r="2" spans="1:4">
      <c r="B2" s="2" t="s">
        <v>2</v>
      </c>
      <c r="C2" s="2" t="s">
        <v>309</v>
      </c>
      <c r="D2" s="2" t="s">
        <v>310</v>
      </c>
    </row>
    <row r="3" spans="1:4">
      <c r="A3" s="3" t="s">
        <v>311</v>
      </c>
    </row>
    <row r="4" spans="1:4">
      <c r="A4" s="4" t="s">
        <v>312</v>
      </c>
      <c r="C4" s="4" t="s">
        <v>313</v>
      </c>
    </row>
    <row r="5" spans="1:4">
      <c r="A5" s="4" t="s">
        <v>314</v>
      </c>
      <c r="B5" s="4" t="s">
        <v>315</v>
      </c>
    </row>
    <row r="6" spans="1:4">
      <c r="A6" s="4" t="s">
        <v>316</v>
      </c>
      <c r="B6" s="4" t="s">
        <v>317</v>
      </c>
    </row>
    <row r="7" spans="1:4">
      <c r="A7" s="4" t="s">
        <v>318</v>
      </c>
      <c r="D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20</v>
      </c>
      <c r="B1" s="2" t="s">
        <v>80</v>
      </c>
      <c r="D1" s="2" t="s">
        <v>1</v>
      </c>
    </row>
    <row r="2" spans="1:5">
      <c r="B2" s="2" t="s">
        <v>2</v>
      </c>
      <c r="C2" s="2" t="s">
        <v>81</v>
      </c>
      <c r="D2" s="2" t="s">
        <v>2</v>
      </c>
      <c r="E2" s="2" t="s">
        <v>81</v>
      </c>
    </row>
    <row r="3" spans="1:5">
      <c r="A3" s="3" t="s">
        <v>321</v>
      </c>
    </row>
    <row r="4" spans="1:5">
      <c r="A4" s="4" t="s">
        <v>83</v>
      </c>
      <c r="B4" s="6" t="n">
        <v>139834</v>
      </c>
      <c r="C4" s="4" t="s">
        <v>43</v>
      </c>
      <c r="D4" s="6" t="n">
        <v>139834</v>
      </c>
      <c r="E4" s="6" t="n">
        <v>223783</v>
      </c>
    </row>
    <row r="5" spans="1:5">
      <c r="A5" s="4" t="s">
        <v>322</v>
      </c>
    </row>
    <row r="6" spans="1:5">
      <c r="A6" s="3" t="s">
        <v>321</v>
      </c>
    </row>
    <row r="7" spans="1:5">
      <c r="A7" s="4" t="s">
        <v>83</v>
      </c>
      <c r="B7" s="5" t="n">
        <v>139612</v>
      </c>
      <c r="C7" s="4" t="s">
        <v>43</v>
      </c>
      <c r="D7" s="5" t="n">
        <v>139612</v>
      </c>
      <c r="E7" s="5" t="n">
        <v>222271</v>
      </c>
    </row>
    <row r="8" spans="1:5">
      <c r="A8" s="4" t="s">
        <v>323</v>
      </c>
    </row>
    <row r="9" spans="1:5">
      <c r="A9" s="3" t="s">
        <v>321</v>
      </c>
    </row>
    <row r="10" spans="1:5">
      <c r="A10" s="4" t="s">
        <v>83</v>
      </c>
      <c r="B10" s="6" t="n">
        <v>222</v>
      </c>
      <c r="C10" s="4" t="s">
        <v>43</v>
      </c>
      <c r="D10" s="6" t="n">
        <v>222</v>
      </c>
      <c r="E10" s="6" t="n">
        <v>15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5"/>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6"/>
    <col customWidth="1" max="5" min="5" width="14"/>
  </cols>
  <sheetData>
    <row r="1" spans="1:5">
      <c r="A1" s="1" t="s">
        <v>331</v>
      </c>
      <c r="B1" s="2" t="s">
        <v>1</v>
      </c>
      <c r="D1" s="2" t="s">
        <v>332</v>
      </c>
    </row>
    <row r="2" spans="1:5">
      <c r="B2" s="2" t="s">
        <v>2</v>
      </c>
      <c r="C2" s="2" t="s">
        <v>81</v>
      </c>
      <c r="D2" s="2" t="s">
        <v>333</v>
      </c>
      <c r="E2" s="2" t="s">
        <v>37</v>
      </c>
    </row>
    <row r="3" spans="1:5">
      <c r="A3" s="3" t="s">
        <v>334</v>
      </c>
    </row>
    <row r="4" spans="1:5">
      <c r="A4" s="4" t="s">
        <v>335</v>
      </c>
      <c r="B4" s="6" t="n">
        <v>4307383</v>
      </c>
      <c r="E4" s="6" t="n">
        <v>4856536</v>
      </c>
    </row>
    <row r="5" spans="1:5">
      <c r="A5" s="4" t="s">
        <v>336</v>
      </c>
      <c r="B5" s="5" t="n">
        <v>395456</v>
      </c>
      <c r="C5" s="6" t="n">
        <v>35342</v>
      </c>
      <c r="D5" s="6" t="n">
        <v>40372</v>
      </c>
      <c r="E5" s="5" t="n">
        <v>41321</v>
      </c>
    </row>
    <row r="6" spans="1:5">
      <c r="A6" s="4" t="s">
        <v>158</v>
      </c>
      <c r="B6" s="5" t="n">
        <v>-2784151</v>
      </c>
      <c r="C6" s="5" t="n">
        <v>-4114646</v>
      </c>
    </row>
    <row r="7" spans="1:5">
      <c r="A7" s="4" t="s">
        <v>169</v>
      </c>
      <c r="B7" s="5" t="n">
        <v>3155750</v>
      </c>
      <c r="C7" s="6" t="n">
        <v>3958181</v>
      </c>
    </row>
    <row r="8" spans="1:5">
      <c r="A8" s="4" t="s">
        <v>337</v>
      </c>
      <c r="B8" s="6" t="n">
        <v>-18078426</v>
      </c>
      <c r="E8" s="6" t="n">
        <v>-8370529</v>
      </c>
    </row>
    <row r="9" spans="1:5">
      <c r="A9" s="4" t="s">
        <v>338</v>
      </c>
      <c r="D9" s="4" t="s">
        <v>339</v>
      </c>
    </row>
    <row r="10" spans="1:5">
      <c r="A10" s="4" t="s">
        <v>340</v>
      </c>
      <c r="C10" s="4" t="s">
        <v>319</v>
      </c>
    </row>
    <row r="11" spans="1:5">
      <c r="A11" s="4" t="s">
        <v>341</v>
      </c>
    </row>
    <row r="12" spans="1:5">
      <c r="A12" s="3" t="s">
        <v>334</v>
      </c>
    </row>
    <row r="13" spans="1:5">
      <c r="A13" s="4" t="s">
        <v>338</v>
      </c>
      <c r="B13" s="4" t="s">
        <v>313</v>
      </c>
      <c r="C13" s="4" t="s">
        <v>342</v>
      </c>
    </row>
    <row r="14" spans="1:5">
      <c r="A14" s="4" t="s">
        <v>343</v>
      </c>
    </row>
    <row r="15" spans="1:5">
      <c r="A15" s="3" t="s">
        <v>334</v>
      </c>
    </row>
    <row r="16" spans="1:5">
      <c r="A16" s="4" t="s">
        <v>344</v>
      </c>
      <c r="B16" s="4" t="s">
        <v>345</v>
      </c>
    </row>
    <row r="17" spans="1:5">
      <c r="A17" s="4" t="s">
        <v>346</v>
      </c>
    </row>
    <row r="18" spans="1:5">
      <c r="A18" s="3" t="s">
        <v>334</v>
      </c>
    </row>
    <row r="19" spans="1:5">
      <c r="A19" s="4" t="s">
        <v>347</v>
      </c>
      <c r="B19" s="4" t="s">
        <v>3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9</v>
      </c>
      <c r="B1" s="2" t="s">
        <v>2</v>
      </c>
      <c r="C1" s="2" t="s">
        <v>37</v>
      </c>
    </row>
    <row r="2" spans="1:3">
      <c r="A2" s="3" t="s">
        <v>189</v>
      </c>
    </row>
    <row r="3" spans="1:3">
      <c r="A3" s="4" t="s">
        <v>155</v>
      </c>
      <c r="B3" s="6" t="n">
        <v>460657</v>
      </c>
      <c r="C3" s="6" t="n">
        <v>307166</v>
      </c>
    </row>
    <row r="4" spans="1:3">
      <c r="A4" s="4" t="s">
        <v>350</v>
      </c>
      <c r="B4" s="5" t="n">
        <v>-282221</v>
      </c>
      <c r="C4" s="5" t="n">
        <v>-271464</v>
      </c>
    </row>
    <row r="5" spans="1:3">
      <c r="A5" s="4" t="s">
        <v>41</v>
      </c>
      <c r="B5" s="6" t="n">
        <v>178436</v>
      </c>
      <c r="C5" s="6" t="n">
        <v>357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351</v>
      </c>
      <c r="B1" s="2" t="s">
        <v>1</v>
      </c>
      <c r="C1" s="2" t="s">
        <v>332</v>
      </c>
    </row>
    <row r="2" spans="1:3">
      <c r="B2" s="2" t="s">
        <v>2</v>
      </c>
      <c r="C2" s="2" t="s">
        <v>37</v>
      </c>
    </row>
    <row r="3" spans="1:3">
      <c r="A3" s="3" t="s">
        <v>189</v>
      </c>
    </row>
    <row r="4" spans="1:3">
      <c r="A4" s="4" t="s">
        <v>352</v>
      </c>
      <c r="B4" s="6" t="n">
        <v>271464</v>
      </c>
      <c r="C4" s="4" t="s">
        <v>43</v>
      </c>
    </row>
    <row r="5" spans="1:3">
      <c r="A5" s="4" t="s">
        <v>153</v>
      </c>
      <c r="B5" s="5" t="n">
        <v>21473</v>
      </c>
      <c r="C5" s="5" t="n">
        <v>282356</v>
      </c>
    </row>
    <row r="6" spans="1:3">
      <c r="A6" s="4" t="s">
        <v>353</v>
      </c>
      <c r="B6" s="5" t="n">
        <v>-10716</v>
      </c>
      <c r="C6" s="5" t="n">
        <v>-10892</v>
      </c>
    </row>
    <row r="7" spans="1:3">
      <c r="A7" s="4" t="s">
        <v>354</v>
      </c>
      <c r="B7" s="6" t="n">
        <v>282221</v>
      </c>
      <c r="C7" s="6" t="n">
        <v>2714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5</v>
      </c>
      <c r="B1" s="2" t="s">
        <v>2</v>
      </c>
      <c r="C1" s="2" t="s">
        <v>37</v>
      </c>
    </row>
    <row r="2" spans="1:3">
      <c r="A2" s="3" t="s">
        <v>192</v>
      </c>
    </row>
    <row r="3" spans="1:3">
      <c r="A3" s="4" t="s">
        <v>356</v>
      </c>
      <c r="B3" s="6" t="n">
        <v>132261</v>
      </c>
      <c r="C3" s="6" t="n">
        <v>135010</v>
      </c>
    </row>
    <row r="4" spans="1:3">
      <c r="A4" s="4" t="s">
        <v>357</v>
      </c>
      <c r="B4" s="5" t="n">
        <v>-118634</v>
      </c>
      <c r="C4" s="5" t="n">
        <v>-111164</v>
      </c>
    </row>
    <row r="5" spans="1:3">
      <c r="A5" s="4" t="s">
        <v>358</v>
      </c>
      <c r="B5" s="6" t="n">
        <v>13627</v>
      </c>
      <c r="C5" s="6" t="n">
        <v>238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39834</v>
      </c>
      <c r="C4" s="4" t="s">
        <v>43</v>
      </c>
      <c r="D4" s="6" t="n">
        <v>139834</v>
      </c>
      <c r="E4" s="6" t="n">
        <v>223783</v>
      </c>
    </row>
    <row r="5" spans="1:5">
      <c r="A5" s="3" t="s">
        <v>84</v>
      </c>
    </row>
    <row r="6" spans="1:5">
      <c r="A6" s="4" t="s">
        <v>85</v>
      </c>
      <c r="B6" s="5" t="n">
        <v>-587143</v>
      </c>
      <c r="C6" s="5" t="n">
        <v>-40352</v>
      </c>
      <c r="D6" s="5" t="n">
        <v>-608909</v>
      </c>
      <c r="E6" s="5" t="n">
        <v>-1902667</v>
      </c>
    </row>
    <row r="7" spans="1:5">
      <c r="A7" s="4" t="s">
        <v>86</v>
      </c>
      <c r="B7" s="5" t="n">
        <v>-5727</v>
      </c>
      <c r="C7" s="5" t="n">
        <v>-10124</v>
      </c>
      <c r="D7" s="5" t="n">
        <v>-28377</v>
      </c>
      <c r="E7" s="5" t="n">
        <v>-29744</v>
      </c>
    </row>
    <row r="8" spans="1:5">
      <c r="A8" s="4" t="s">
        <v>87</v>
      </c>
      <c r="B8" s="5" t="n">
        <v>-1916150</v>
      </c>
      <c r="C8" s="5" t="n">
        <v>-1175553</v>
      </c>
      <c r="D8" s="5" t="n">
        <v>-3334198</v>
      </c>
      <c r="E8" s="5" t="n">
        <v>-3591624</v>
      </c>
    </row>
    <row r="9" spans="1:5">
      <c r="A9" s="4" t="s">
        <v>88</v>
      </c>
      <c r="B9" s="5" t="n">
        <v>-2369186</v>
      </c>
      <c r="C9" s="5" t="n">
        <v>-1226029</v>
      </c>
      <c r="D9" s="5" t="n">
        <v>-3831650</v>
      </c>
      <c r="E9" s="5" t="n">
        <v>-5300252</v>
      </c>
    </row>
    <row r="10" spans="1:5">
      <c r="A10" s="3" t="s">
        <v>89</v>
      </c>
    </row>
    <row r="11" spans="1:5">
      <c r="A11" s="4" t="s">
        <v>90</v>
      </c>
      <c r="B11" s="5" t="n">
        <v>-10921</v>
      </c>
      <c r="C11" s="5" t="n">
        <v>-11108</v>
      </c>
      <c r="D11" s="5" t="n">
        <v>-33934</v>
      </c>
      <c r="E11" s="5" t="n">
        <v>-31686</v>
      </c>
    </row>
    <row r="12" spans="1:5">
      <c r="A12" s="4" t="s">
        <v>91</v>
      </c>
      <c r="B12" s="5" t="n">
        <v>7921</v>
      </c>
      <c r="C12" s="5" t="n">
        <v>-35475</v>
      </c>
      <c r="D12" s="5" t="n">
        <v>-34639</v>
      </c>
      <c r="E12" s="5" t="n">
        <v>-47825</v>
      </c>
    </row>
    <row r="13" spans="1:5">
      <c r="A13" s="4" t="s">
        <v>92</v>
      </c>
      <c r="B13" s="5" t="n">
        <v>5</v>
      </c>
      <c r="C13" s="5" t="n">
        <v>2962</v>
      </c>
      <c r="D13" s="5" t="n">
        <v>11</v>
      </c>
      <c r="E13" s="5" t="n">
        <v>8980</v>
      </c>
    </row>
    <row r="14" spans="1:5">
      <c r="A14" s="4" t="s">
        <v>93</v>
      </c>
      <c r="B14" s="4" t="s">
        <v>43</v>
      </c>
      <c r="C14" s="4" t="s">
        <v>43</v>
      </c>
      <c r="D14" s="5" t="n">
        <v>-5766462</v>
      </c>
      <c r="E14" s="4" t="s">
        <v>43</v>
      </c>
    </row>
    <row r="15" spans="1:5">
      <c r="A15" s="4" t="s">
        <v>89</v>
      </c>
      <c r="B15" s="5" t="n">
        <v>28841</v>
      </c>
      <c r="C15" s="5" t="n">
        <v>-4107</v>
      </c>
      <c r="D15" s="5" t="n">
        <v>-21223</v>
      </c>
      <c r="E15" s="5" t="n">
        <v>-4107</v>
      </c>
    </row>
    <row r="16" spans="1:5">
      <c r="A16" s="4" t="s">
        <v>94</v>
      </c>
      <c r="B16" s="5" t="n">
        <v>25846</v>
      </c>
      <c r="C16" s="5" t="n">
        <v>-47728</v>
      </c>
      <c r="D16" s="5" t="n">
        <v>-5856247</v>
      </c>
      <c r="E16" s="5" t="n">
        <v>-74638</v>
      </c>
    </row>
    <row r="17" spans="1:5">
      <c r="A17" s="4" t="s">
        <v>95</v>
      </c>
      <c r="B17" s="5" t="n">
        <v>-2343340</v>
      </c>
      <c r="C17" s="5" t="n">
        <v>-1273757</v>
      </c>
      <c r="D17" s="5" t="n">
        <v>-9687897</v>
      </c>
      <c r="E17" s="5" t="n">
        <v>-5374890</v>
      </c>
    </row>
    <row r="18" spans="1:5">
      <c r="A18" s="4" t="s">
        <v>96</v>
      </c>
      <c r="B18" s="4" t="s">
        <v>43</v>
      </c>
      <c r="C18" s="5" t="n">
        <v>-20927</v>
      </c>
      <c r="D18" s="5" t="n">
        <v>-20000</v>
      </c>
      <c r="E18" s="5" t="n">
        <v>-20927</v>
      </c>
    </row>
    <row r="19" spans="1:5">
      <c r="A19" s="4" t="s">
        <v>97</v>
      </c>
      <c r="B19" s="5" t="n">
        <v>-2343340</v>
      </c>
      <c r="C19" s="5" t="n">
        <v>-1294684</v>
      </c>
      <c r="D19" s="5" t="n">
        <v>-9707897</v>
      </c>
      <c r="E19" s="5" t="n">
        <v>-5395817</v>
      </c>
    </row>
    <row r="20" spans="1:5">
      <c r="A20" s="3" t="s">
        <v>98</v>
      </c>
    </row>
    <row r="21" spans="1:5">
      <c r="A21" s="4" t="s">
        <v>99</v>
      </c>
      <c r="B21" s="5" t="n">
        <v>28639</v>
      </c>
      <c r="C21" s="5" t="n">
        <v>-204116</v>
      </c>
      <c r="D21" s="5" t="n">
        <v>111782</v>
      </c>
      <c r="E21" s="5" t="n">
        <v>-81826</v>
      </c>
    </row>
    <row r="22" spans="1:5">
      <c r="A22" s="4" t="s">
        <v>100</v>
      </c>
      <c r="C22" s="5" t="n">
        <v>-3501161</v>
      </c>
      <c r="D22" s="4" t="s">
        <v>43</v>
      </c>
      <c r="E22" s="5" t="n">
        <v>-9313887</v>
      </c>
    </row>
    <row r="23" spans="1:5">
      <c r="A23" s="4" t="s">
        <v>98</v>
      </c>
      <c r="B23" s="5" t="n">
        <v>28639</v>
      </c>
      <c r="C23" s="5" t="n">
        <v>-3705277</v>
      </c>
      <c r="D23" s="5" t="n">
        <v>111782</v>
      </c>
      <c r="E23" s="5" t="n">
        <v>-9395713</v>
      </c>
    </row>
    <row r="24" spans="1:5">
      <c r="A24" s="4" t="s">
        <v>101</v>
      </c>
      <c r="B24" s="6" t="n">
        <v>-2314701</v>
      </c>
      <c r="C24" s="6" t="n">
        <v>-4999961</v>
      </c>
      <c r="D24" s="6" t="n">
        <v>-9596115</v>
      </c>
      <c r="E24" s="6" t="n">
        <v>-14791530</v>
      </c>
    </row>
    <row r="25" spans="1:5">
      <c r="A25" s="3" t="s">
        <v>102</v>
      </c>
    </row>
    <row r="26" spans="1:5">
      <c r="A26" s="4" t="s">
        <v>103</v>
      </c>
      <c r="B26" s="8" t="n">
        <v>-0.045</v>
      </c>
      <c r="C26" s="8" t="n">
        <v>-0.027</v>
      </c>
      <c r="D26" s="8" t="n">
        <v>-0.193</v>
      </c>
      <c r="E26" s="8" t="n">
        <v>-0.117</v>
      </c>
    </row>
    <row r="27" spans="1:5">
      <c r="A27" s="4" t="s">
        <v>104</v>
      </c>
      <c r="B27" s="5" t="n">
        <v>51779013</v>
      </c>
      <c r="C27" s="5" t="n">
        <v>47083630</v>
      </c>
      <c r="D27" s="5" t="n">
        <v>50375304</v>
      </c>
      <c r="E27" s="5" t="n">
        <v>461157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59</v>
      </c>
      <c r="B1" s="2" t="s">
        <v>80</v>
      </c>
      <c r="D1" s="2" t="s">
        <v>1</v>
      </c>
    </row>
    <row r="2" spans="1:5">
      <c r="B2" s="2" t="s">
        <v>2</v>
      </c>
      <c r="C2" s="2" t="s">
        <v>81</v>
      </c>
      <c r="D2" s="2" t="s">
        <v>2</v>
      </c>
      <c r="E2" s="2" t="s">
        <v>81</v>
      </c>
    </row>
    <row r="3" spans="1:5">
      <c r="A3" s="3" t="s">
        <v>360</v>
      </c>
    </row>
    <row r="4" spans="1:5">
      <c r="A4" s="4" t="s">
        <v>361</v>
      </c>
      <c r="B4" s="6" t="n">
        <v>2046</v>
      </c>
      <c r="C4" s="6" t="n">
        <v>6850</v>
      </c>
      <c r="D4" s="6" t="n">
        <v>9982</v>
      </c>
      <c r="E4" s="6" t="n">
        <v>197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2</v>
      </c>
      <c r="B1" s="2" t="s">
        <v>2</v>
      </c>
      <c r="C1" s="2" t="s">
        <v>37</v>
      </c>
    </row>
    <row r="2" spans="1:3">
      <c r="A2" s="3" t="s">
        <v>363</v>
      </c>
    </row>
    <row r="3" spans="1:3">
      <c r="A3" s="4" t="s">
        <v>364</v>
      </c>
      <c r="B3" s="6" t="n">
        <v>145934</v>
      </c>
      <c r="C3" s="6" t="n">
        <v>148150</v>
      </c>
    </row>
    <row r="4" spans="1:3">
      <c r="A4" s="4" t="s">
        <v>365</v>
      </c>
      <c r="B4" s="5" t="n">
        <v>-81669</v>
      </c>
      <c r="C4" s="5" t="n">
        <v>-64483</v>
      </c>
    </row>
    <row r="5" spans="1:3">
      <c r="A5" s="4" t="s">
        <v>366</v>
      </c>
      <c r="B5" s="5" t="n">
        <v>64265</v>
      </c>
      <c r="C5" s="5" t="n">
        <v>83667</v>
      </c>
    </row>
    <row r="6" spans="1:3">
      <c r="A6" s="4" t="s">
        <v>367</v>
      </c>
    </row>
    <row r="7" spans="1:3">
      <c r="A7" s="3" t="s">
        <v>363</v>
      </c>
    </row>
    <row r="8" spans="1:3">
      <c r="A8" s="4" t="s">
        <v>364</v>
      </c>
      <c r="B8" s="5" t="n">
        <v>16413</v>
      </c>
      <c r="C8" s="5" t="n">
        <v>16663</v>
      </c>
    </row>
    <row r="9" spans="1:3">
      <c r="A9" s="4" t="s">
        <v>343</v>
      </c>
    </row>
    <row r="10" spans="1:3">
      <c r="A10" s="3" t="s">
        <v>363</v>
      </c>
    </row>
    <row r="11" spans="1:3">
      <c r="A11" s="4" t="s">
        <v>364</v>
      </c>
      <c r="B11" s="6" t="n">
        <v>129521</v>
      </c>
      <c r="C11" s="6" t="n">
        <v>1314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8</v>
      </c>
      <c r="B1" s="2" t="s">
        <v>2</v>
      </c>
      <c r="C1" s="2" t="s">
        <v>37</v>
      </c>
    </row>
    <row r="2" spans="1:3">
      <c r="A2" s="3" t="s">
        <v>196</v>
      </c>
    </row>
    <row r="3" spans="1:3">
      <c r="A3" s="4" t="s">
        <v>369</v>
      </c>
      <c r="B3" s="6" t="n">
        <v>14789</v>
      </c>
    </row>
    <row r="4" spans="1:3">
      <c r="A4" s="4" t="s">
        <v>370</v>
      </c>
      <c r="B4" s="5" t="n">
        <v>14789</v>
      </c>
    </row>
    <row r="5" spans="1:3">
      <c r="A5" s="4" t="s">
        <v>371</v>
      </c>
      <c r="B5" s="5" t="n">
        <v>14789</v>
      </c>
    </row>
    <row r="6" spans="1:3">
      <c r="A6" s="4" t="s">
        <v>372</v>
      </c>
      <c r="B6" s="5" t="n">
        <v>13898</v>
      </c>
    </row>
    <row r="7" spans="1:3">
      <c r="A7" s="4" t="s">
        <v>373</v>
      </c>
      <c r="B7" s="5" t="n">
        <v>6000</v>
      </c>
    </row>
    <row r="8" spans="1:3">
      <c r="A8" s="4" t="s">
        <v>366</v>
      </c>
      <c r="B8" s="6" t="n">
        <v>64265</v>
      </c>
      <c r="C8" s="6" t="n">
        <v>836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74</v>
      </c>
      <c r="B1" s="2" t="s">
        <v>80</v>
      </c>
      <c r="D1" s="2" t="s">
        <v>1</v>
      </c>
    </row>
    <row r="2" spans="1:5">
      <c r="B2" s="2" t="s">
        <v>2</v>
      </c>
      <c r="C2" s="2" t="s">
        <v>81</v>
      </c>
      <c r="D2" s="2" t="s">
        <v>2</v>
      </c>
      <c r="E2" s="2" t="s">
        <v>81</v>
      </c>
    </row>
    <row r="3" spans="1:5">
      <c r="A3" s="3" t="s">
        <v>375</v>
      </c>
    </row>
    <row r="4" spans="1:5">
      <c r="A4" s="4" t="s">
        <v>376</v>
      </c>
      <c r="B4" s="6" t="n">
        <v>3680</v>
      </c>
      <c r="C4" s="6" t="n">
        <v>3176</v>
      </c>
      <c r="D4" s="6" t="n">
        <v>18394</v>
      </c>
      <c r="E4" s="6" t="n">
        <v>100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7</v>
      </c>
      <c r="B1" s="2" t="s">
        <v>2</v>
      </c>
      <c r="C1" s="2" t="s">
        <v>37</v>
      </c>
    </row>
    <row r="2" spans="1:3">
      <c r="A2" s="3" t="s">
        <v>200</v>
      </c>
    </row>
    <row r="3" spans="1:3">
      <c r="A3" s="4" t="s">
        <v>378</v>
      </c>
      <c r="B3" s="6" t="n">
        <v>7782000</v>
      </c>
      <c r="C3" s="6" t="n">
        <v>7782000</v>
      </c>
    </row>
    <row r="4" spans="1:3">
      <c r="A4" s="4" t="s">
        <v>379</v>
      </c>
      <c r="B4" s="5" t="n">
        <v>-5766462</v>
      </c>
      <c r="C4" s="5" t="n">
        <v>-6455169</v>
      </c>
    </row>
    <row r="5" spans="1:3">
      <c r="A5" s="4" t="s">
        <v>380</v>
      </c>
      <c r="B5" s="5" t="n">
        <v>-2015538</v>
      </c>
      <c r="C5" s="4" t="s">
        <v>43</v>
      </c>
    </row>
    <row r="6" spans="1:3">
      <c r="A6" s="4" t="s">
        <v>381</v>
      </c>
      <c r="B6" s="4" t="s">
        <v>43</v>
      </c>
      <c r="C6" s="6" t="n">
        <v>13268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6"/>
    <col customWidth="1" max="2" min="2" width="14"/>
    <col customWidth="1" max="3" min="3" width="79"/>
    <col customWidth="1" max="4" min="4" width="80"/>
    <col customWidth="1" max="5" min="5" width="14"/>
    <col customWidth="1" max="6" min="6" width="14"/>
    <col customWidth="1" max="7" min="7" width="80"/>
    <col customWidth="1" max="8" min="8" width="14"/>
    <col customWidth="1" max="9" min="9" width="14"/>
    <col customWidth="1" max="10" min="10" width="14"/>
  </cols>
  <sheetData>
    <row r="1" spans="1:10">
      <c r="A1" s="1" t="s">
        <v>382</v>
      </c>
      <c r="B1" s="2" t="s">
        <v>383</v>
      </c>
      <c r="C1" s="2" t="s">
        <v>384</v>
      </c>
      <c r="D1" s="2" t="s">
        <v>385</v>
      </c>
      <c r="E1" s="2" t="s">
        <v>386</v>
      </c>
      <c r="F1" s="2" t="s">
        <v>387</v>
      </c>
      <c r="G1" s="2" t="s">
        <v>388</v>
      </c>
      <c r="H1" s="2" t="s">
        <v>2</v>
      </c>
      <c r="I1" s="2" t="s">
        <v>389</v>
      </c>
      <c r="J1" s="2" t="s">
        <v>37</v>
      </c>
    </row>
    <row r="2" spans="1:10">
      <c r="A2" s="3" t="s">
        <v>390</v>
      </c>
    </row>
    <row r="3" spans="1:10">
      <c r="A3" s="4" t="s">
        <v>391</v>
      </c>
      <c r="G3" s="6" t="n">
        <v>7782000</v>
      </c>
    </row>
    <row r="4" spans="1:10">
      <c r="A4" s="4" t="s">
        <v>392</v>
      </c>
      <c r="G4" s="6" t="n">
        <v>1</v>
      </c>
    </row>
    <row r="5" spans="1:10">
      <c r="A5" s="4" t="s">
        <v>393</v>
      </c>
      <c r="G5" s="4" t="s">
        <v>394</v>
      </c>
    </row>
    <row r="6" spans="1:10">
      <c r="A6" s="4" t="s">
        <v>75</v>
      </c>
      <c r="H6" s="7" t="n">
        <v>0.0001</v>
      </c>
      <c r="J6" s="7" t="n">
        <v>0.0001</v>
      </c>
    </row>
    <row r="7" spans="1:10">
      <c r="A7" s="4" t="s">
        <v>78</v>
      </c>
      <c r="H7" s="5" t="n">
        <v>52237271</v>
      </c>
      <c r="J7" s="5" t="n">
        <v>48319986</v>
      </c>
    </row>
    <row r="8" spans="1:10">
      <c r="A8" s="4" t="s">
        <v>395</v>
      </c>
    </row>
    <row r="9" spans="1:10">
      <c r="A9" s="3" t="s">
        <v>390</v>
      </c>
    </row>
    <row r="10" spans="1:10">
      <c r="A10" s="4" t="s">
        <v>396</v>
      </c>
      <c r="G10" s="4" t="s">
        <v>397</v>
      </c>
    </row>
    <row r="11" spans="1:10">
      <c r="A11" s="4" t="s">
        <v>398</v>
      </c>
      <c r="C11" s="6" t="n">
        <v>3891000</v>
      </c>
      <c r="F11" s="6" t="n">
        <v>3891000</v>
      </c>
    </row>
    <row r="12" spans="1:10">
      <c r="A12" s="4" t="s">
        <v>399</v>
      </c>
      <c r="B12" s="4" t="s">
        <v>400</v>
      </c>
      <c r="D12" s="4" t="s">
        <v>401</v>
      </c>
    </row>
    <row r="13" spans="1:10">
      <c r="A13" s="4" t="s">
        <v>402</v>
      </c>
      <c r="I13" s="5" t="n">
        <v>778200</v>
      </c>
    </row>
    <row r="14" spans="1:10">
      <c r="A14" s="4" t="s">
        <v>75</v>
      </c>
      <c r="I14" s="8" t="n">
        <v>0.001</v>
      </c>
    </row>
    <row r="15" spans="1:10">
      <c r="A15" s="4" t="s">
        <v>78</v>
      </c>
      <c r="J15" s="5" t="n">
        <v>3891000</v>
      </c>
    </row>
    <row r="16" spans="1:10">
      <c r="A16" s="4" t="s">
        <v>403</v>
      </c>
      <c r="C16" s="5" t="n">
        <v>3891000</v>
      </c>
      <c r="E16" s="5" t="n">
        <v>7782000</v>
      </c>
      <c r="F16" s="5" t="n">
        <v>3891000</v>
      </c>
    </row>
    <row r="17" spans="1:10">
      <c r="A17" s="4" t="s">
        <v>404</v>
      </c>
      <c r="H17" s="6" t="n">
        <v>5766462</v>
      </c>
    </row>
    <row r="18" spans="1:10">
      <c r="A18" s="4" t="s">
        <v>405</v>
      </c>
    </row>
    <row r="19" spans="1:10">
      <c r="A19" s="3" t="s">
        <v>390</v>
      </c>
    </row>
    <row r="20" spans="1:10">
      <c r="A20" s="4" t="s">
        <v>392</v>
      </c>
      <c r="C20" s="6" t="n">
        <v>1</v>
      </c>
    </row>
    <row r="21" spans="1:10">
      <c r="A21" s="4" t="s">
        <v>393</v>
      </c>
      <c r="C21" s="4" t="s">
        <v>406</v>
      </c>
    </row>
    <row r="22" spans="1:10">
      <c r="A22" s="4" t="s">
        <v>398</v>
      </c>
      <c r="C22" s="6" t="n">
        <v>389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7</v>
      </c>
      <c r="B1" s="2" t="s">
        <v>2</v>
      </c>
      <c r="C1" s="2" t="s">
        <v>37</v>
      </c>
    </row>
    <row r="2" spans="1:3">
      <c r="A2" s="3" t="s">
        <v>203</v>
      </c>
    </row>
    <row r="3" spans="1:3">
      <c r="A3" s="4" t="s">
        <v>408</v>
      </c>
      <c r="B3" s="6" t="n">
        <v>1433468</v>
      </c>
      <c r="C3" s="6" t="n">
        <v>449600</v>
      </c>
    </row>
    <row r="4" spans="1:3">
      <c r="A4" s="4" t="s">
        <v>409</v>
      </c>
      <c r="B4" s="5" t="n">
        <v>146516</v>
      </c>
      <c r="C4" s="5" t="n">
        <v>296576</v>
      </c>
    </row>
    <row r="5" spans="1:3">
      <c r="A5" s="4" t="s">
        <v>112</v>
      </c>
      <c r="B5" s="6" t="n">
        <v>1579984</v>
      </c>
      <c r="C5" s="6" t="n">
        <v>7461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14"/>
    <col customWidth="1" max="13" min="13" width="14"/>
    <col customWidth="1" max="14" min="14" width="14"/>
    <col customWidth="1" max="15" min="15" width="14"/>
  </cols>
  <sheetData>
    <row r="1" spans="1:15">
      <c r="A1" s="1" t="s">
        <v>410</v>
      </c>
      <c r="B1" s="2" t="s">
        <v>411</v>
      </c>
      <c r="C1" s="2" t="s">
        <v>412</v>
      </c>
      <c r="D1" s="2" t="s">
        <v>413</v>
      </c>
      <c r="E1" s="2" t="s">
        <v>414</v>
      </c>
      <c r="F1" s="2" t="s">
        <v>415</v>
      </c>
      <c r="G1" s="2" t="s">
        <v>416</v>
      </c>
      <c r="H1" s="2" t="s">
        <v>417</v>
      </c>
      <c r="I1" s="2" t="s">
        <v>418</v>
      </c>
      <c r="J1" s="2" t="s">
        <v>419</v>
      </c>
      <c r="K1" s="2" t="s">
        <v>420</v>
      </c>
      <c r="L1" s="2" t="s">
        <v>2</v>
      </c>
      <c r="M1" s="2" t="s">
        <v>81</v>
      </c>
      <c r="N1" s="2" t="s">
        <v>2</v>
      </c>
      <c r="O1" s="2" t="s">
        <v>81</v>
      </c>
    </row>
    <row r="2" spans="1:15">
      <c r="A2" s="4" t="s">
        <v>421</v>
      </c>
    </row>
    <row r="3" spans="1:15">
      <c r="A3" s="3" t="s">
        <v>422</v>
      </c>
    </row>
    <row r="4" spans="1:15">
      <c r="A4" s="4" t="s">
        <v>423</v>
      </c>
      <c r="L4" s="6" t="n">
        <v>10921</v>
      </c>
      <c r="M4" s="6" t="n">
        <v>11108</v>
      </c>
      <c r="N4" s="6" t="n">
        <v>33934</v>
      </c>
      <c r="O4" s="6" t="n">
        <v>31686</v>
      </c>
    </row>
    <row r="5" spans="1:15">
      <c r="A5" s="4" t="s">
        <v>424</v>
      </c>
    </row>
    <row r="6" spans="1:15">
      <c r="A6" s="3" t="s">
        <v>422</v>
      </c>
    </row>
    <row r="7" spans="1:15">
      <c r="A7" s="4" t="s">
        <v>425</v>
      </c>
      <c r="G7" s="6" t="n">
        <v>73404</v>
      </c>
      <c r="H7" s="6" t="n">
        <v>300000</v>
      </c>
      <c r="I7" s="6" t="n">
        <v>142856</v>
      </c>
    </row>
    <row r="8" spans="1:15">
      <c r="A8" s="4" t="s">
        <v>426</v>
      </c>
      <c r="G8" s="4" t="s">
        <v>427</v>
      </c>
      <c r="H8" s="4" t="s">
        <v>427</v>
      </c>
      <c r="I8" s="4" t="s">
        <v>427</v>
      </c>
    </row>
    <row r="9" spans="1:15">
      <c r="A9" s="4" t="s">
        <v>428</v>
      </c>
      <c r="G9" s="5" t="n">
        <v>75750</v>
      </c>
    </row>
    <row r="10" spans="1:15">
      <c r="A10" s="4" t="s">
        <v>429</v>
      </c>
      <c r="G10" s="4" t="s">
        <v>430</v>
      </c>
      <c r="H10" s="4" t="s">
        <v>431</v>
      </c>
      <c r="I10" s="4" t="s">
        <v>432</v>
      </c>
    </row>
    <row r="11" spans="1:15">
      <c r="A11" s="4" t="s">
        <v>433</v>
      </c>
      <c r="B11" s="4" t="s">
        <v>434</v>
      </c>
      <c r="G11" s="4" t="s">
        <v>435</v>
      </c>
      <c r="H11" s="4" t="s">
        <v>436</v>
      </c>
      <c r="I11" s="4" t="s">
        <v>437</v>
      </c>
    </row>
    <row r="12" spans="1:15">
      <c r="A12" s="4" t="s">
        <v>438</v>
      </c>
    </row>
    <row r="13" spans="1:15">
      <c r="A13" s="3" t="s">
        <v>422</v>
      </c>
    </row>
    <row r="14" spans="1:15">
      <c r="A14" s="4" t="s">
        <v>425</v>
      </c>
      <c r="G14" s="6" t="n">
        <v>100000</v>
      </c>
      <c r="I14" s="6" t="n">
        <v>200000</v>
      </c>
    </row>
    <row r="15" spans="1:15">
      <c r="A15" s="4" t="s">
        <v>439</v>
      </c>
    </row>
    <row r="16" spans="1:15">
      <c r="A16" s="3" t="s">
        <v>422</v>
      </c>
    </row>
    <row r="17" spans="1:15">
      <c r="A17" s="4" t="s">
        <v>433</v>
      </c>
      <c r="E17" s="4" t="s">
        <v>440</v>
      </c>
    </row>
    <row r="18" spans="1:15">
      <c r="A18" s="4" t="s">
        <v>441</v>
      </c>
    </row>
    <row r="19" spans="1:15">
      <c r="A19" s="3" t="s">
        <v>422</v>
      </c>
    </row>
    <row r="20" spans="1:15">
      <c r="A20" s="4" t="s">
        <v>433</v>
      </c>
      <c r="C20" s="4" t="s">
        <v>442</v>
      </c>
      <c r="D20" s="4" t="s">
        <v>443</v>
      </c>
    </row>
    <row r="21" spans="1:15">
      <c r="A21" s="4" t="s">
        <v>444</v>
      </c>
    </row>
    <row r="22" spans="1:15">
      <c r="A22" s="3" t="s">
        <v>422</v>
      </c>
    </row>
    <row r="23" spans="1:15">
      <c r="A23" s="4" t="s">
        <v>433</v>
      </c>
      <c r="D23" s="4" t="s">
        <v>445</v>
      </c>
    </row>
    <row r="24" spans="1:15">
      <c r="A24" s="4" t="s">
        <v>446</v>
      </c>
    </row>
    <row r="25" spans="1:15">
      <c r="A25" s="3" t="s">
        <v>422</v>
      </c>
    </row>
    <row r="26" spans="1:15">
      <c r="A26" s="4" t="s">
        <v>425</v>
      </c>
      <c r="F26" s="6" t="n">
        <v>24800</v>
      </c>
      <c r="J26" s="6" t="n">
        <v>32900</v>
      </c>
      <c r="K26" s="6" t="n">
        <v>271368</v>
      </c>
    </row>
    <row r="27" spans="1:15">
      <c r="A27" s="4" t="s">
        <v>433</v>
      </c>
      <c r="F27" s="4" t="s">
        <v>447</v>
      </c>
      <c r="J27" s="4" t="s">
        <v>447</v>
      </c>
      <c r="K27" s="4" t="s">
        <v>448</v>
      </c>
    </row>
    <row r="28" spans="1:15">
      <c r="A28" s="4" t="s">
        <v>449</v>
      </c>
    </row>
    <row r="29" spans="1:15">
      <c r="A29" s="3" t="s">
        <v>422</v>
      </c>
    </row>
    <row r="30" spans="1:15">
      <c r="A30" s="4" t="s">
        <v>425</v>
      </c>
      <c r="F30" s="6" t="n">
        <v>24800</v>
      </c>
      <c r="J30" s="6" t="n">
        <v>32900</v>
      </c>
      <c r="K30" s="6" t="n">
        <v>360000</v>
      </c>
    </row>
    <row r="31" spans="1:15">
      <c r="A31" s="4" t="s">
        <v>450</v>
      </c>
    </row>
    <row r="32" spans="1:15">
      <c r="A32" s="3" t="s">
        <v>422</v>
      </c>
    </row>
    <row r="33" spans="1:15">
      <c r="A33" s="4" t="s">
        <v>425</v>
      </c>
      <c r="F33" s="5" t="n">
        <v>12890</v>
      </c>
      <c r="J33" s="5" t="n">
        <v>12890</v>
      </c>
      <c r="K33" s="5" t="n">
        <v>75380</v>
      </c>
    </row>
    <row r="34" spans="1:15">
      <c r="A34" s="4" t="s">
        <v>451</v>
      </c>
    </row>
    <row r="35" spans="1:15">
      <c r="A35" s="3" t="s">
        <v>422</v>
      </c>
    </row>
    <row r="36" spans="1:15">
      <c r="A36" s="4" t="s">
        <v>425</v>
      </c>
      <c r="F36" s="6" t="n">
        <v>17100</v>
      </c>
      <c r="J36" s="6" t="n">
        <v>17100</v>
      </c>
      <c r="K36" s="6" t="n">
        <v>100000</v>
      </c>
    </row>
    <row r="37" spans="1:15">
      <c r="A37" s="4" t="s">
        <v>452</v>
      </c>
    </row>
    <row r="38" spans="1:15">
      <c r="A38" s="3" t="s">
        <v>422</v>
      </c>
    </row>
    <row r="39" spans="1:15">
      <c r="A39" s="4" t="s">
        <v>423</v>
      </c>
      <c r="L39" s="6" t="n">
        <v>-7921</v>
      </c>
      <c r="M39" s="6" t="n">
        <v>35474</v>
      </c>
      <c r="N39" s="6" t="n">
        <v>34639</v>
      </c>
      <c r="O39" s="6" t="n">
        <v>478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53</v>
      </c>
      <c r="B1" s="2" t="s">
        <v>1</v>
      </c>
      <c r="D1" s="2" t="s">
        <v>332</v>
      </c>
    </row>
    <row r="2" spans="1:4">
      <c r="B2" s="2" t="s">
        <v>2</v>
      </c>
      <c r="C2" s="2" t="s">
        <v>81</v>
      </c>
      <c r="D2" s="2" t="s">
        <v>37</v>
      </c>
    </row>
    <row r="3" spans="1:4">
      <c r="A3" s="4" t="s">
        <v>454</v>
      </c>
      <c r="B3" s="6" t="n">
        <v>190850</v>
      </c>
      <c r="C3" s="4" t="s">
        <v>43</v>
      </c>
      <c r="D3" s="4" t="s">
        <v>43</v>
      </c>
    </row>
    <row r="4" spans="1:4">
      <c r="A4" s="4" t="s">
        <v>455</v>
      </c>
      <c r="B4" s="5" t="n">
        <v>-142500</v>
      </c>
      <c r="C4" s="5" t="n">
        <v>190850</v>
      </c>
    </row>
    <row r="5" spans="1:4">
      <c r="A5" s="4" t="s">
        <v>456</v>
      </c>
      <c r="B5" s="6" t="n">
        <v>48350</v>
      </c>
      <c r="C5" s="6" t="n">
        <v>190850</v>
      </c>
      <c r="D5" s="6" t="n">
        <v>1908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7</v>
      </c>
      <c r="B1" s="2" t="s">
        <v>2</v>
      </c>
      <c r="C1" s="2" t="s">
        <v>37</v>
      </c>
    </row>
    <row r="2" spans="1:3">
      <c r="A2" s="3" t="s">
        <v>458</v>
      </c>
    </row>
    <row r="3" spans="1:3">
      <c r="A3" s="4" t="s">
        <v>55</v>
      </c>
      <c r="B3" s="6" t="n">
        <v>48350</v>
      </c>
      <c r="C3" s="6" t="n">
        <v>1908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5</v>
      </c>
      <c r="B1" s="2" t="s">
        <v>80</v>
      </c>
      <c r="C1" s="2" t="s">
        <v>1</v>
      </c>
    </row>
    <row r="2" spans="1:3">
      <c r="B2" s="2" t="s">
        <v>81</v>
      </c>
      <c r="C2" s="2" t="s">
        <v>81</v>
      </c>
    </row>
    <row r="3" spans="1:3">
      <c r="A3" s="3" t="s">
        <v>82</v>
      </c>
    </row>
    <row r="4" spans="1:3">
      <c r="A4" s="4" t="s">
        <v>106</v>
      </c>
      <c r="B4" s="6" t="n">
        <v>680925</v>
      </c>
      <c r="C4" s="6" t="n">
        <v>247584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 customWidth="1" max="5" min="5" width="14"/>
    <col customWidth="1" max="6" min="6" width="14"/>
    <col customWidth="1" max="7" min="7" width="14"/>
    <col customWidth="1" max="8" min="8" width="80"/>
    <col customWidth="1" max="9" min="9" width="80"/>
  </cols>
  <sheetData>
    <row r="1" spans="1:9">
      <c r="A1" s="1" t="s">
        <v>459</v>
      </c>
      <c r="B1" s="2" t="s">
        <v>80</v>
      </c>
      <c r="H1" s="2" t="s">
        <v>1</v>
      </c>
    </row>
    <row r="2" spans="1:9">
      <c r="B2" s="2" t="s">
        <v>2</v>
      </c>
      <c r="C2" s="2" t="s">
        <v>460</v>
      </c>
      <c r="D2" s="2" t="s">
        <v>461</v>
      </c>
      <c r="E2" s="2" t="s">
        <v>81</v>
      </c>
      <c r="F2" s="2" t="s">
        <v>144</v>
      </c>
      <c r="G2" s="2" t="s">
        <v>145</v>
      </c>
      <c r="H2" s="2" t="s">
        <v>2</v>
      </c>
      <c r="I2" s="2" t="s">
        <v>81</v>
      </c>
    </row>
    <row r="3" spans="1:9">
      <c r="A3" s="3" t="s">
        <v>462</v>
      </c>
    </row>
    <row r="4" spans="1:9">
      <c r="A4" s="4" t="s">
        <v>463</v>
      </c>
      <c r="H4" s="4" t="s">
        <v>464</v>
      </c>
      <c r="I4" s="4" t="s">
        <v>465</v>
      </c>
    </row>
    <row r="5" spans="1:9">
      <c r="A5" s="4" t="s">
        <v>466</v>
      </c>
    </row>
    <row r="6" spans="1:9">
      <c r="A6" s="3" t="s">
        <v>462</v>
      </c>
    </row>
    <row r="7" spans="1:9">
      <c r="A7" s="4" t="s">
        <v>467</v>
      </c>
      <c r="H7" s="6" t="n">
        <v>2799901</v>
      </c>
    </row>
    <row r="8" spans="1:9">
      <c r="A8" s="4" t="s">
        <v>468</v>
      </c>
      <c r="B8" s="5" t="n">
        <v>706667</v>
      </c>
      <c r="C8" s="5" t="n">
        <v>101334</v>
      </c>
      <c r="D8" s="5" t="n">
        <v>1560000</v>
      </c>
      <c r="E8" s="5" t="n">
        <v>1519609</v>
      </c>
      <c r="F8" s="5" t="n">
        <v>350000</v>
      </c>
      <c r="G8" s="5" t="n">
        <v>753000</v>
      </c>
      <c r="H8" s="5" t="n">
        <v>2368001</v>
      </c>
    </row>
    <row r="9" spans="1:9">
      <c r="A9" s="4" t="s">
        <v>469</v>
      </c>
    </row>
    <row r="10" spans="1:9">
      <c r="A10" s="3" t="s">
        <v>462</v>
      </c>
    </row>
    <row r="11" spans="1:9">
      <c r="A11" s="4" t="s">
        <v>470</v>
      </c>
      <c r="I11" s="5" t="n">
        <v>2622609</v>
      </c>
    </row>
    <row r="12" spans="1:9">
      <c r="A12" s="4" t="s">
        <v>467</v>
      </c>
      <c r="I12" s="6" t="n">
        <v>2609331</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471</v>
      </c>
      <c r="B1" s="2" t="s">
        <v>80</v>
      </c>
      <c r="D1" s="2" t="s">
        <v>1</v>
      </c>
    </row>
    <row r="2" spans="1:5">
      <c r="B2" s="2" t="s">
        <v>2</v>
      </c>
      <c r="C2" s="2" t="s">
        <v>81</v>
      </c>
      <c r="D2" s="2" t="s">
        <v>2</v>
      </c>
      <c r="E2" s="2" t="s">
        <v>81</v>
      </c>
    </row>
    <row r="3" spans="1:5">
      <c r="A3" s="3" t="s">
        <v>472</v>
      </c>
    </row>
    <row r="4" spans="1:5">
      <c r="A4" s="4" t="s">
        <v>473</v>
      </c>
      <c r="D4" s="6" t="n">
        <v>20000</v>
      </c>
      <c r="E4" s="6" t="n">
        <v>20927</v>
      </c>
    </row>
    <row r="5" spans="1:5">
      <c r="A5" s="4" t="s">
        <v>474</v>
      </c>
      <c r="D5" s="4" t="s">
        <v>43</v>
      </c>
      <c r="E5" s="4" t="s">
        <v>43</v>
      </c>
    </row>
    <row r="6" spans="1:5">
      <c r="A6" s="4" t="s">
        <v>475</v>
      </c>
      <c r="B6" s="4" t="s">
        <v>43</v>
      </c>
      <c r="C6" s="6" t="n">
        <v>20927</v>
      </c>
      <c r="D6" s="6" t="n">
        <v>20000</v>
      </c>
      <c r="E6" s="6" t="n">
        <v>209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80"/>
    <col customWidth="1" max="3" min="3" width="15"/>
    <col customWidth="1" max="4" min="4" width="14"/>
    <col customWidth="1" max="5" min="5" width="16"/>
  </cols>
  <sheetData>
    <row r="1" spans="1:5">
      <c r="A1" s="1" t="s">
        <v>476</v>
      </c>
      <c r="C1" s="2" t="s">
        <v>1</v>
      </c>
      <c r="E1" s="2" t="s">
        <v>332</v>
      </c>
    </row>
    <row r="2" spans="1:5">
      <c r="C2" s="2" t="s">
        <v>2</v>
      </c>
      <c r="D2" s="2" t="s">
        <v>81</v>
      </c>
      <c r="E2" s="2" t="s">
        <v>37</v>
      </c>
    </row>
    <row r="3" spans="1:5">
      <c r="A3" s="3" t="s">
        <v>214</v>
      </c>
    </row>
    <row r="4" spans="1:5">
      <c r="A4" s="4" t="s">
        <v>477</v>
      </c>
      <c r="C4" s="4" t="s">
        <v>478</v>
      </c>
      <c r="E4" s="4" t="s">
        <v>478</v>
      </c>
    </row>
    <row r="5" spans="1:5">
      <c r="A5" s="4" t="s">
        <v>479</v>
      </c>
      <c r="C5" s="4" t="s">
        <v>480</v>
      </c>
      <c r="E5" s="4" t="s">
        <v>480</v>
      </c>
    </row>
    <row r="6" spans="1:5">
      <c r="A6" s="4" t="s">
        <v>481</v>
      </c>
      <c r="B6" s="4" t="s">
        <v>482</v>
      </c>
      <c r="C6" s="4" t="s">
        <v>43</v>
      </c>
      <c r="E6" s="4" t="s">
        <v>43</v>
      </c>
    </row>
    <row r="7" spans="1:5">
      <c r="A7" s="4" t="s">
        <v>483</v>
      </c>
      <c r="C7" s="4" t="s">
        <v>484</v>
      </c>
      <c r="D7" s="4" t="s">
        <v>484</v>
      </c>
      <c r="E7" s="4" t="s">
        <v>484</v>
      </c>
    </row>
    <row r="8" spans="1:5"/>
    <row r="9" spans="1:5">
      <c r="A9" s="4" t="s">
        <v>482</v>
      </c>
      <c r="B9" s="4" t="s">
        <v>485</v>
      </c>
    </row>
  </sheetData>
  <mergeCells count="4">
    <mergeCell ref="A1:B2"/>
    <mergeCell ref="C1:D1"/>
    <mergeCell ref="A8:D8"/>
    <mergeCell ref="B9:D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6</v>
      </c>
      <c r="B1" s="2" t="s">
        <v>2</v>
      </c>
      <c r="C1" s="2" t="s">
        <v>37</v>
      </c>
    </row>
    <row r="2" spans="1:3">
      <c r="A2" s="3" t="s">
        <v>214</v>
      </c>
    </row>
    <row r="3" spans="1:3">
      <c r="A3" s="4" t="s">
        <v>487</v>
      </c>
      <c r="B3" s="4" t="s">
        <v>43</v>
      </c>
      <c r="C3" s="6" t="n">
        <v>2786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8</v>
      </c>
      <c r="B1" s="2" t="s">
        <v>2</v>
      </c>
      <c r="C1" s="2" t="s">
        <v>37</v>
      </c>
    </row>
    <row r="2" spans="1:3">
      <c r="A2" s="3" t="s">
        <v>214</v>
      </c>
    </row>
    <row r="3" spans="1:3">
      <c r="A3" s="4" t="s">
        <v>489</v>
      </c>
      <c r="B3" s="6" t="n">
        <v>1912078</v>
      </c>
      <c r="C3" s="6" t="n">
        <v>1663913</v>
      </c>
    </row>
    <row r="4" spans="1:3">
      <c r="A4" s="4" t="s">
        <v>490</v>
      </c>
      <c r="B4" s="5" t="n">
        <v>452898</v>
      </c>
      <c r="C4" s="5" t="n">
        <v>210046</v>
      </c>
    </row>
    <row r="5" spans="1:3">
      <c r="A5" s="4" t="s">
        <v>491</v>
      </c>
      <c r="B5" s="5" t="n">
        <v>3530546</v>
      </c>
      <c r="C5" s="5" t="n">
        <v>1993267</v>
      </c>
    </row>
    <row r="6" spans="1:3">
      <c r="A6" s="4" t="s">
        <v>492</v>
      </c>
      <c r="B6" s="5" t="n">
        <v>-5895522</v>
      </c>
      <c r="C6" s="5" t="n">
        <v>-3867226</v>
      </c>
    </row>
    <row r="7" spans="1:3">
      <c r="A7" s="4" t="s">
        <v>456</v>
      </c>
      <c r="B7" s="4" t="s">
        <v>43</v>
      </c>
      <c r="C7" s="4" t="s">
        <v>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6"/>
  </cols>
  <sheetData>
    <row r="1" spans="1:4">
      <c r="A1" s="1" t="s">
        <v>493</v>
      </c>
      <c r="B1" s="2" t="s">
        <v>1</v>
      </c>
      <c r="D1" s="2" t="s">
        <v>332</v>
      </c>
    </row>
    <row r="2" spans="1:4">
      <c r="B2" s="2" t="s">
        <v>2</v>
      </c>
      <c r="C2" s="2" t="s">
        <v>81</v>
      </c>
      <c r="D2" s="2" t="s">
        <v>37</v>
      </c>
    </row>
    <row r="3" spans="1:4">
      <c r="A3" s="3" t="s">
        <v>494</v>
      </c>
    </row>
    <row r="4" spans="1:4">
      <c r="A4" s="4" t="s">
        <v>495</v>
      </c>
      <c r="B4" s="4" t="s">
        <v>496</v>
      </c>
    </row>
    <row r="5" spans="1:4">
      <c r="A5" s="4" t="s">
        <v>497</v>
      </c>
      <c r="B5" s="6" t="n">
        <v>18100000</v>
      </c>
    </row>
    <row r="6" spans="1:4">
      <c r="A6" s="4" t="s">
        <v>498</v>
      </c>
      <c r="B6" s="4" t="s">
        <v>478</v>
      </c>
      <c r="D6" s="4" t="s">
        <v>478</v>
      </c>
    </row>
    <row r="7" spans="1:4">
      <c r="A7" s="4" t="s">
        <v>499</v>
      </c>
      <c r="B7" s="6" t="n">
        <v>80000</v>
      </c>
      <c r="D7" s="6" t="n">
        <v>60000</v>
      </c>
    </row>
    <row r="8" spans="1:4">
      <c r="A8" s="4" t="s">
        <v>500</v>
      </c>
      <c r="B8" s="6" t="n">
        <v>5895522</v>
      </c>
      <c r="D8" s="6" t="n">
        <v>3867226</v>
      </c>
    </row>
    <row r="9" spans="1:4">
      <c r="A9" s="4" t="s">
        <v>483</v>
      </c>
      <c r="B9" s="4" t="s">
        <v>484</v>
      </c>
      <c r="C9" s="4" t="s">
        <v>484</v>
      </c>
      <c r="D9" s="4" t="s">
        <v>484</v>
      </c>
    </row>
    <row r="10" spans="1:4">
      <c r="A10" s="4" t="s">
        <v>501</v>
      </c>
      <c r="B10" s="4" t="s">
        <v>502</v>
      </c>
    </row>
    <row r="11" spans="1:4">
      <c r="A11" s="4" t="s">
        <v>503</v>
      </c>
    </row>
    <row r="12" spans="1:4">
      <c r="A12" s="3" t="s">
        <v>494</v>
      </c>
    </row>
    <row r="13" spans="1:4">
      <c r="A13" s="4" t="s">
        <v>498</v>
      </c>
      <c r="B13" s="4" t="s">
        <v>504</v>
      </c>
    </row>
    <row r="14" spans="1:4">
      <c r="A14" s="4" t="s">
        <v>505</v>
      </c>
    </row>
    <row r="15" spans="1:4">
      <c r="A15" s="3" t="s">
        <v>494</v>
      </c>
    </row>
    <row r="16" spans="1:4">
      <c r="A16" s="4" t="s">
        <v>498</v>
      </c>
      <c r="B16" s="4" t="s">
        <v>5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507</v>
      </c>
      <c r="B1" s="2" t="s">
        <v>1</v>
      </c>
      <c r="C1" s="2" t="s">
        <v>332</v>
      </c>
    </row>
    <row r="2" spans="1:3">
      <c r="B2" s="2" t="s">
        <v>2</v>
      </c>
      <c r="C2" s="2" t="s">
        <v>37</v>
      </c>
    </row>
    <row r="3" spans="1:3">
      <c r="A3" s="4" t="s">
        <v>508</v>
      </c>
    </row>
    <row r="4" spans="1:3">
      <c r="A4" s="3" t="s">
        <v>301</v>
      </c>
    </row>
    <row r="5" spans="1:3">
      <c r="A5" s="4" t="s">
        <v>454</v>
      </c>
      <c r="B5" s="6" t="n">
        <v>1956390</v>
      </c>
      <c r="C5" s="6" t="n">
        <v>1028719</v>
      </c>
    </row>
    <row r="6" spans="1:3">
      <c r="A6" s="4" t="s">
        <v>455</v>
      </c>
      <c r="B6" s="5" t="n">
        <v>-111661</v>
      </c>
      <c r="C6" s="5" t="n">
        <v>927671</v>
      </c>
    </row>
    <row r="7" spans="1:3">
      <c r="A7" s="4" t="s">
        <v>456</v>
      </c>
      <c r="B7" s="5" t="n">
        <v>1844729</v>
      </c>
      <c r="C7" s="5" t="n">
        <v>1956390</v>
      </c>
    </row>
    <row r="8" spans="1:3">
      <c r="A8" s="4" t="s">
        <v>303</v>
      </c>
    </row>
    <row r="9" spans="1:3">
      <c r="A9" s="3" t="s">
        <v>301</v>
      </c>
    </row>
    <row r="10" spans="1:3">
      <c r="A10" s="4" t="s">
        <v>454</v>
      </c>
      <c r="B10" s="5" t="n">
        <v>702170</v>
      </c>
      <c r="C10" s="5" t="n">
        <v>149956</v>
      </c>
    </row>
    <row r="11" spans="1:3">
      <c r="A11" s="4" t="s">
        <v>455</v>
      </c>
      <c r="B11" s="5" t="n">
        <v>-213165</v>
      </c>
      <c r="C11" s="5" t="n">
        <v>552214</v>
      </c>
    </row>
    <row r="12" spans="1:3">
      <c r="A12" s="4" t="s">
        <v>456</v>
      </c>
      <c r="B12" s="6" t="n">
        <v>489005</v>
      </c>
      <c r="C12" s="6" t="n">
        <v>7021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9</v>
      </c>
      <c r="B1" s="2" t="s">
        <v>2</v>
      </c>
      <c r="C1" s="2" t="s">
        <v>37</v>
      </c>
    </row>
    <row r="2" spans="1:3">
      <c r="A2" s="3" t="s">
        <v>510</v>
      </c>
    </row>
    <row r="3" spans="1:3">
      <c r="A3" s="4" t="s">
        <v>56</v>
      </c>
      <c r="B3" s="6" t="n">
        <v>2333734</v>
      </c>
      <c r="C3" s="6" t="n">
        <v>26585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511</v>
      </c>
      <c r="B1" s="2" t="s">
        <v>512</v>
      </c>
    </row>
    <row r="2" spans="1:2">
      <c r="A2" s="3" t="s">
        <v>513</v>
      </c>
    </row>
    <row r="3" spans="1:2">
      <c r="A3" s="4" t="s">
        <v>369</v>
      </c>
      <c r="B3" s="6" t="n">
        <v>94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514</v>
      </c>
      <c r="B1" s="2" t="s">
        <v>515</v>
      </c>
      <c r="C1" s="2" t="s">
        <v>516</v>
      </c>
      <c r="D1" s="2" t="s">
        <v>517</v>
      </c>
      <c r="E1" s="2" t="s">
        <v>512</v>
      </c>
      <c r="F1" s="2" t="s">
        <v>518</v>
      </c>
      <c r="G1" s="2" t="s">
        <v>512</v>
      </c>
      <c r="H1" s="2" t="s">
        <v>518</v>
      </c>
    </row>
    <row r="2" spans="1:8">
      <c r="A2" s="3" t="s">
        <v>519</v>
      </c>
    </row>
    <row r="3" spans="1:8">
      <c r="A3" s="4" t="s">
        <v>520</v>
      </c>
      <c r="E3" s="6" t="n">
        <v>34686</v>
      </c>
      <c r="F3" s="6" t="n">
        <v>61347</v>
      </c>
      <c r="G3" s="6" t="n">
        <v>79717</v>
      </c>
      <c r="H3" s="6" t="n">
        <v>191156</v>
      </c>
    </row>
    <row r="4" spans="1:8">
      <c r="A4" s="4" t="s">
        <v>521</v>
      </c>
      <c r="B4" s="6" t="n">
        <v>252822</v>
      </c>
    </row>
    <row r="5" spans="1:8">
      <c r="A5" s="4" t="s">
        <v>522</v>
      </c>
      <c r="B5" s="6" t="n">
        <v>252822</v>
      </c>
    </row>
    <row r="6" spans="1:8">
      <c r="A6" s="4" t="s">
        <v>523</v>
      </c>
      <c r="D6" s="4" t="s">
        <v>524</v>
      </c>
    </row>
    <row r="7" spans="1:8">
      <c r="A7" s="4" t="s">
        <v>525</v>
      </c>
    </row>
    <row r="8" spans="1:8">
      <c r="A8" s="3" t="s">
        <v>519</v>
      </c>
    </row>
    <row r="9" spans="1:8">
      <c r="A9" s="4" t="s">
        <v>526</v>
      </c>
      <c r="C9" s="9" t="n">
        <v>1591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13"/>
  </cols>
  <sheetData>
    <row r="1" spans="1:6">
      <c r="A1" s="1" t="s">
        <v>107</v>
      </c>
      <c r="B1" s="2" t="s">
        <v>108</v>
      </c>
      <c r="C1" s="2" t="s">
        <v>109</v>
      </c>
      <c r="D1" s="2" t="s">
        <v>110</v>
      </c>
      <c r="E1" s="2" t="s">
        <v>111</v>
      </c>
      <c r="F1" s="2" t="s">
        <v>112</v>
      </c>
    </row>
    <row r="2" spans="1:6">
      <c r="A2" s="4" t="s">
        <v>113</v>
      </c>
      <c r="B2" s="6" t="n">
        <v>4280</v>
      </c>
      <c r="C2" s="6" t="n">
        <v>7585435</v>
      </c>
      <c r="D2" s="6" t="n">
        <v>5283484</v>
      </c>
      <c r="E2" s="6" t="n">
        <v>4071880</v>
      </c>
      <c r="F2" s="6" t="n">
        <v>16945079</v>
      </c>
    </row>
    <row r="3" spans="1:6">
      <c r="A3" s="4" t="s">
        <v>114</v>
      </c>
      <c r="B3" s="5" t="n">
        <v>42797008</v>
      </c>
    </row>
    <row r="4" spans="1:6">
      <c r="A4" s="4" t="s">
        <v>97</v>
      </c>
      <c r="D4" s="5" t="n">
        <v>-1497395</v>
      </c>
      <c r="F4" s="5" t="n">
        <v>-1497395</v>
      </c>
    </row>
    <row r="5" spans="1:6">
      <c r="A5" s="4" t="s">
        <v>115</v>
      </c>
      <c r="B5" s="6" t="n">
        <v>75</v>
      </c>
      <c r="C5" s="5" t="n">
        <v>612070</v>
      </c>
      <c r="F5" s="5" t="n">
        <v>612145</v>
      </c>
    </row>
    <row r="6" spans="1:6">
      <c r="A6" s="4" t="s">
        <v>116</v>
      </c>
      <c r="B6" s="5" t="n">
        <v>753000</v>
      </c>
    </row>
    <row r="7" spans="1:6">
      <c r="A7" s="4" t="s">
        <v>117</v>
      </c>
      <c r="B7" s="6" t="n">
        <v>65</v>
      </c>
      <c r="C7" s="5" t="n">
        <v>519935</v>
      </c>
      <c r="F7" s="5" t="n">
        <v>520000</v>
      </c>
    </row>
    <row r="8" spans="1:6">
      <c r="A8" s="4" t="s">
        <v>118</v>
      </c>
      <c r="B8" s="5" t="n">
        <v>650000</v>
      </c>
    </row>
    <row r="9" spans="1:6">
      <c r="A9" s="4" t="s">
        <v>119</v>
      </c>
      <c r="B9" s="6" t="n">
        <v>145</v>
      </c>
      <c r="C9" s="5" t="n">
        <v>-145</v>
      </c>
      <c r="F9" s="4" t="s">
        <v>43</v>
      </c>
    </row>
    <row r="10" spans="1:6">
      <c r="A10" s="4" t="s">
        <v>120</v>
      </c>
      <c r="B10" s="5" t="n">
        <v>1453860</v>
      </c>
    </row>
    <row r="11" spans="1:6">
      <c r="A11" s="4" t="s">
        <v>121</v>
      </c>
      <c r="E11" s="5" t="n">
        <v>-2459112</v>
      </c>
      <c r="F11" s="5" t="n">
        <v>-2459112</v>
      </c>
    </row>
    <row r="12" spans="1:6">
      <c r="A12" s="4" t="s">
        <v>122</v>
      </c>
      <c r="E12" s="5" t="n">
        <v>7589</v>
      </c>
      <c r="F12" s="5" t="n">
        <v>7589</v>
      </c>
    </row>
    <row r="13" spans="1:6">
      <c r="A13" s="4" t="s">
        <v>123</v>
      </c>
      <c r="B13" s="6" t="n">
        <v>4565</v>
      </c>
      <c r="C13" s="5" t="n">
        <v>8717295</v>
      </c>
      <c r="D13" s="5" t="n">
        <v>3786089</v>
      </c>
      <c r="E13" s="5" t="n">
        <v>1620357</v>
      </c>
      <c r="F13" s="5" t="n">
        <v>14128306</v>
      </c>
    </row>
    <row r="14" spans="1:6">
      <c r="A14" s="4" t="s">
        <v>124</v>
      </c>
      <c r="B14" s="5" t="n">
        <v>45653868</v>
      </c>
    </row>
    <row r="15" spans="1:6">
      <c r="A15" s="4" t="s">
        <v>113</v>
      </c>
      <c r="B15" s="6" t="n">
        <v>4280</v>
      </c>
      <c r="C15" s="5" t="n">
        <v>7585435</v>
      </c>
      <c r="D15" s="5" t="n">
        <v>5283484</v>
      </c>
      <c r="E15" s="5" t="n">
        <v>4071880</v>
      </c>
      <c r="F15" s="5" t="n">
        <v>16945079</v>
      </c>
    </row>
    <row r="16" spans="1:6">
      <c r="A16" s="4" t="s">
        <v>114</v>
      </c>
      <c r="B16" s="5" t="n">
        <v>42797008</v>
      </c>
    </row>
    <row r="17" spans="1:6">
      <c r="A17" s="4" t="s">
        <v>97</v>
      </c>
      <c r="F17" s="5" t="n">
        <v>-5395817</v>
      </c>
    </row>
    <row r="18" spans="1:6">
      <c r="A18" s="4" t="s">
        <v>121</v>
      </c>
      <c r="F18" s="5" t="n">
        <v>-9313887</v>
      </c>
    </row>
    <row r="19" spans="1:6">
      <c r="A19" s="4" t="s">
        <v>125</v>
      </c>
      <c r="B19" s="6" t="n">
        <v>4787</v>
      </c>
      <c r="C19" s="5" t="n">
        <v>11064592</v>
      </c>
      <c r="D19" s="5" t="n">
        <v>-112333</v>
      </c>
      <c r="E19" s="5" t="n">
        <v>-5323833</v>
      </c>
      <c r="F19" s="5" t="n">
        <v>5633213</v>
      </c>
    </row>
    <row r="20" spans="1:6">
      <c r="A20" s="4" t="s">
        <v>126</v>
      </c>
      <c r="B20" s="5" t="n">
        <v>47873810</v>
      </c>
    </row>
    <row r="21" spans="1:6">
      <c r="A21" s="4" t="s">
        <v>127</v>
      </c>
      <c r="B21" s="6" t="n">
        <v>4565</v>
      </c>
      <c r="C21" s="5" t="n">
        <v>8717295</v>
      </c>
      <c r="D21" s="5" t="n">
        <v>3786089</v>
      </c>
      <c r="E21" s="5" t="n">
        <v>1620357</v>
      </c>
      <c r="F21" s="5" t="n">
        <v>14128306</v>
      </c>
    </row>
    <row r="22" spans="1:6">
      <c r="A22" s="4" t="s">
        <v>128</v>
      </c>
      <c r="B22" s="5" t="n">
        <v>45653868</v>
      </c>
    </row>
    <row r="23" spans="1:6">
      <c r="A23" s="4" t="s">
        <v>97</v>
      </c>
      <c r="D23" s="5" t="n">
        <v>-2603738</v>
      </c>
      <c r="F23" s="5" t="n">
        <v>-2603738</v>
      </c>
    </row>
    <row r="24" spans="1:6">
      <c r="A24" s="4" t="s">
        <v>115</v>
      </c>
      <c r="B24" s="6" t="n">
        <v>35</v>
      </c>
      <c r="C24" s="5" t="n">
        <v>349965</v>
      </c>
      <c r="F24" s="5" t="n">
        <v>350000</v>
      </c>
    </row>
    <row r="25" spans="1:6">
      <c r="A25" s="4" t="s">
        <v>116</v>
      </c>
      <c r="B25" s="5" t="n">
        <v>350000</v>
      </c>
    </row>
    <row r="26" spans="1:6">
      <c r="A26" s="4" t="s">
        <v>117</v>
      </c>
      <c r="B26" s="6" t="n">
        <v>28</v>
      </c>
      <c r="C26" s="5" t="n">
        <v>275972</v>
      </c>
      <c r="F26" s="5" t="n">
        <v>276000</v>
      </c>
    </row>
    <row r="27" spans="1:6">
      <c r="A27" s="4" t="s">
        <v>118</v>
      </c>
      <c r="B27" s="5" t="n">
        <v>276000</v>
      </c>
    </row>
    <row r="28" spans="1:6">
      <c r="A28" s="4" t="s">
        <v>121</v>
      </c>
      <c r="E28" s="5" t="n">
        <v>-3353614</v>
      </c>
      <c r="F28" s="5" t="n">
        <v>-3353614</v>
      </c>
    </row>
    <row r="29" spans="1:6">
      <c r="A29" s="4" t="s">
        <v>122</v>
      </c>
      <c r="E29" s="5" t="n">
        <v>114701</v>
      </c>
      <c r="F29" s="5" t="n">
        <v>114701</v>
      </c>
    </row>
    <row r="30" spans="1:6">
      <c r="A30" s="4" t="s">
        <v>129</v>
      </c>
      <c r="B30" s="6" t="n">
        <v>4628</v>
      </c>
      <c r="C30" s="5" t="n">
        <v>9343232</v>
      </c>
      <c r="D30" s="5" t="n">
        <v>1182351</v>
      </c>
      <c r="E30" s="5" t="n">
        <v>-1618556</v>
      </c>
      <c r="F30" s="5" t="n">
        <v>8911655</v>
      </c>
    </row>
    <row r="31" spans="1:6">
      <c r="A31" s="4" t="s">
        <v>130</v>
      </c>
      <c r="B31" s="5" t="n">
        <v>46279868</v>
      </c>
    </row>
    <row r="32" spans="1:6">
      <c r="A32" s="4" t="s">
        <v>97</v>
      </c>
      <c r="D32" s="5" t="n">
        <v>-1294684</v>
      </c>
      <c r="F32" s="5" t="n">
        <v>-1294684</v>
      </c>
    </row>
    <row r="33" spans="1:6">
      <c r="A33" s="4" t="s">
        <v>115</v>
      </c>
      <c r="B33" s="6" t="n">
        <v>152</v>
      </c>
      <c r="C33" s="5" t="n">
        <v>1647034</v>
      </c>
      <c r="F33" s="5" t="n">
        <v>1647186</v>
      </c>
    </row>
    <row r="34" spans="1:6">
      <c r="A34" s="4" t="s">
        <v>116</v>
      </c>
      <c r="B34" s="5" t="n">
        <v>1519609</v>
      </c>
    </row>
    <row r="35" spans="1:6">
      <c r="A35" s="4" t="s">
        <v>117</v>
      </c>
      <c r="B35" s="6" t="n">
        <v>7</v>
      </c>
      <c r="C35" s="5" t="n">
        <v>74326</v>
      </c>
      <c r="F35" s="5" t="n">
        <v>74333</v>
      </c>
    </row>
    <row r="36" spans="1:6">
      <c r="A36" s="4" t="s">
        <v>118</v>
      </c>
      <c r="B36" s="5" t="n">
        <v>74333</v>
      </c>
    </row>
    <row r="37" spans="1:6">
      <c r="A37" s="4" t="s">
        <v>119</v>
      </c>
      <c r="B37" s="4" t="s">
        <v>43</v>
      </c>
      <c r="C37" s="4" t="s">
        <v>43</v>
      </c>
      <c r="D37" s="4" t="s">
        <v>43</v>
      </c>
      <c r="E37" s="4" t="s">
        <v>43</v>
      </c>
      <c r="F37" s="4" t="s">
        <v>43</v>
      </c>
    </row>
    <row r="38" spans="1:6">
      <c r="A38" s="4" t="s">
        <v>120</v>
      </c>
      <c r="B38" s="4" t="s">
        <v>43</v>
      </c>
    </row>
    <row r="39" spans="1:6">
      <c r="A39" s="4" t="s">
        <v>121</v>
      </c>
      <c r="E39" s="5" t="n">
        <v>-3501161</v>
      </c>
      <c r="F39" s="5" t="n">
        <v>-3501161</v>
      </c>
    </row>
    <row r="40" spans="1:6">
      <c r="A40" s="4" t="s">
        <v>122</v>
      </c>
      <c r="E40" s="5" t="n">
        <v>-204116</v>
      </c>
      <c r="F40" s="5" t="n">
        <v>-204116</v>
      </c>
    </row>
    <row r="41" spans="1:6">
      <c r="A41" s="4" t="s">
        <v>125</v>
      </c>
      <c r="B41" s="6" t="n">
        <v>4787</v>
      </c>
      <c r="C41" s="5" t="n">
        <v>11064592</v>
      </c>
      <c r="D41" s="5" t="n">
        <v>-112333</v>
      </c>
      <c r="E41" s="5" t="n">
        <v>-5323833</v>
      </c>
      <c r="F41" s="5" t="n">
        <v>5633213</v>
      </c>
    </row>
    <row r="42" spans="1:6">
      <c r="A42" s="4" t="s">
        <v>126</v>
      </c>
      <c r="B42" s="5" t="n">
        <v>47873810</v>
      </c>
    </row>
    <row r="43" spans="1:6">
      <c r="A43" s="4" t="s">
        <v>131</v>
      </c>
      <c r="B43" s="6" t="n">
        <v>4832</v>
      </c>
      <c r="C43" s="5" t="n">
        <v>11384592</v>
      </c>
      <c r="D43" s="5" t="n">
        <v>-8370529</v>
      </c>
      <c r="E43" s="5" t="n">
        <v>-6719721</v>
      </c>
      <c r="F43" s="5" t="n">
        <v>-3700826</v>
      </c>
    </row>
    <row r="44" spans="1:6">
      <c r="A44" s="4" t="s">
        <v>132</v>
      </c>
      <c r="B44" s="5" t="n">
        <v>48319986</v>
      </c>
    </row>
    <row r="45" spans="1:6">
      <c r="A45" s="4" t="s">
        <v>133</v>
      </c>
      <c r="D45" s="5" t="n">
        <v>-5766462</v>
      </c>
      <c r="E45" s="5" t="n">
        <v>6733803</v>
      </c>
      <c r="F45" s="5" t="n">
        <v>967341</v>
      </c>
    </row>
    <row r="46" spans="1:6">
      <c r="A46" s="4" t="s">
        <v>97</v>
      </c>
      <c r="D46" s="5" t="n">
        <v>-1107211</v>
      </c>
      <c r="F46" s="5" t="n">
        <v>-1107211</v>
      </c>
    </row>
    <row r="47" spans="1:6">
      <c r="A47" s="4" t="s">
        <v>115</v>
      </c>
      <c r="B47" s="6" t="n">
        <v>156</v>
      </c>
      <c r="C47" s="5" t="n">
        <v>1462744</v>
      </c>
      <c r="F47" s="5" t="n">
        <v>1462900</v>
      </c>
    </row>
    <row r="48" spans="1:6">
      <c r="A48" s="4" t="s">
        <v>116</v>
      </c>
      <c r="B48" s="5" t="n">
        <v>1560000</v>
      </c>
    </row>
    <row r="49" spans="1:6">
      <c r="A49" s="4" t="s">
        <v>117</v>
      </c>
      <c r="B49" s="6" t="n">
        <v>34</v>
      </c>
      <c r="C49" s="5" t="n">
        <v>339966</v>
      </c>
      <c r="F49" s="5" t="n">
        <v>340000</v>
      </c>
    </row>
    <row r="50" spans="1:6">
      <c r="A50" s="4" t="s">
        <v>118</v>
      </c>
      <c r="B50" s="5" t="n">
        <v>340000</v>
      </c>
    </row>
    <row r="51" spans="1:6">
      <c r="A51" s="4" t="s">
        <v>122</v>
      </c>
      <c r="E51" s="5" t="n">
        <v>-26893</v>
      </c>
      <c r="F51" s="5" t="n">
        <v>-26893</v>
      </c>
    </row>
    <row r="52" spans="1:6">
      <c r="A52" s="4" t="s">
        <v>134</v>
      </c>
      <c r="B52" s="6" t="n">
        <v>5022</v>
      </c>
      <c r="C52" s="5" t="n">
        <v>13187302</v>
      </c>
      <c r="D52" s="5" t="n">
        <v>-15244202</v>
      </c>
      <c r="E52" s="5" t="n">
        <v>-12811</v>
      </c>
      <c r="F52" s="5" t="n">
        <v>-2064689</v>
      </c>
    </row>
    <row r="53" spans="1:6">
      <c r="A53" s="4" t="s">
        <v>135</v>
      </c>
      <c r="B53" s="5" t="n">
        <v>50219986</v>
      </c>
    </row>
    <row r="54" spans="1:6">
      <c r="A54" s="4" t="s">
        <v>131</v>
      </c>
      <c r="B54" s="6" t="n">
        <v>4832</v>
      </c>
      <c r="C54" s="5" t="n">
        <v>11384592</v>
      </c>
      <c r="D54" s="5" t="n">
        <v>-8370529</v>
      </c>
      <c r="E54" s="5" t="n">
        <v>-6719721</v>
      </c>
      <c r="F54" s="5" t="n">
        <v>-3700826</v>
      </c>
    </row>
    <row r="55" spans="1:6">
      <c r="A55" s="4" t="s">
        <v>132</v>
      </c>
      <c r="B55" s="5" t="n">
        <v>48319986</v>
      </c>
    </row>
    <row r="56" spans="1:6">
      <c r="A56" s="4" t="s">
        <v>97</v>
      </c>
      <c r="F56" s="5" t="n">
        <v>-9707897</v>
      </c>
    </row>
    <row r="57" spans="1:6">
      <c r="A57" s="4" t="s">
        <v>116</v>
      </c>
      <c r="B57" s="5" t="n">
        <v>2368001</v>
      </c>
    </row>
    <row r="58" spans="1:6">
      <c r="A58" s="4" t="s">
        <v>121</v>
      </c>
      <c r="F58" s="4" t="s">
        <v>43</v>
      </c>
    </row>
    <row r="59" spans="1:6">
      <c r="A59" s="4" t="s">
        <v>136</v>
      </c>
      <c r="B59" s="6" t="n">
        <v>5224</v>
      </c>
      <c r="C59" s="5" t="n">
        <v>13717847</v>
      </c>
      <c r="D59" s="5" t="n">
        <v>-18078426</v>
      </c>
      <c r="E59" s="5" t="n">
        <v>125864</v>
      </c>
      <c r="F59" s="5" t="n">
        <v>-4229491</v>
      </c>
    </row>
    <row r="60" spans="1:6">
      <c r="A60" s="4" t="s">
        <v>137</v>
      </c>
      <c r="B60" s="5" t="n">
        <v>52237271</v>
      </c>
    </row>
    <row r="61" spans="1:6">
      <c r="A61" s="4" t="s">
        <v>138</v>
      </c>
      <c r="B61" s="6" t="n">
        <v>5022</v>
      </c>
      <c r="C61" s="5" t="n">
        <v>13187302</v>
      </c>
      <c r="D61" s="5" t="n">
        <v>-15244202</v>
      </c>
      <c r="E61" s="5" t="n">
        <v>-12811</v>
      </c>
      <c r="F61" s="5" t="n">
        <v>-2064689</v>
      </c>
    </row>
    <row r="62" spans="1:6">
      <c r="A62" s="4" t="s">
        <v>139</v>
      </c>
      <c r="B62" s="5" t="n">
        <v>50219986</v>
      </c>
    </row>
    <row r="63" spans="1:6">
      <c r="A63" s="4" t="s">
        <v>97</v>
      </c>
      <c r="D63" s="5" t="n">
        <v>-490884</v>
      </c>
      <c r="F63" s="5" t="n">
        <v>-490884</v>
      </c>
    </row>
    <row r="64" spans="1:6">
      <c r="A64" s="4" t="s">
        <v>115</v>
      </c>
      <c r="B64" s="6" t="n">
        <v>10</v>
      </c>
      <c r="C64" s="5" t="n">
        <v>126990</v>
      </c>
      <c r="F64" s="5" t="n">
        <v>127000</v>
      </c>
    </row>
    <row r="65" spans="1:6">
      <c r="A65" s="4" t="s">
        <v>116</v>
      </c>
      <c r="B65" s="5" t="n">
        <v>101334</v>
      </c>
    </row>
    <row r="66" spans="1:6">
      <c r="A66" s="4" t="s">
        <v>140</v>
      </c>
      <c r="C66" s="5" t="n">
        <v>-2015538</v>
      </c>
      <c r="F66" s="5" t="n">
        <v>-2015538</v>
      </c>
    </row>
    <row r="67" spans="1:6">
      <c r="A67" s="4" t="s">
        <v>122</v>
      </c>
      <c r="E67" s="5" t="n">
        <v>110036</v>
      </c>
      <c r="F67" s="5" t="n">
        <v>110036</v>
      </c>
    </row>
    <row r="68" spans="1:6">
      <c r="A68" s="4" t="s">
        <v>141</v>
      </c>
      <c r="B68" s="6" t="n">
        <v>5032</v>
      </c>
      <c r="C68" s="5" t="n">
        <v>11298754</v>
      </c>
      <c r="D68" s="5" t="n">
        <v>-15735086</v>
      </c>
      <c r="E68" s="5" t="n">
        <v>97225</v>
      </c>
      <c r="F68" s="5" t="n">
        <v>-4334075</v>
      </c>
    </row>
    <row r="69" spans="1:6">
      <c r="A69" s="4" t="s">
        <v>142</v>
      </c>
      <c r="B69" s="5" t="n">
        <v>50321320</v>
      </c>
    </row>
    <row r="70" spans="1:6">
      <c r="A70" s="4" t="s">
        <v>97</v>
      </c>
      <c r="D70" s="5" t="n">
        <v>-2343340</v>
      </c>
      <c r="F70" s="5" t="n">
        <v>-2343340</v>
      </c>
    </row>
    <row r="71" spans="1:6">
      <c r="A71" s="4" t="s">
        <v>115</v>
      </c>
      <c r="B71" s="6" t="n">
        <v>71</v>
      </c>
      <c r="C71" s="5" t="n">
        <v>1209930</v>
      </c>
      <c r="F71" s="5" t="n">
        <v>1210001</v>
      </c>
    </row>
    <row r="72" spans="1:6">
      <c r="A72" s="4" t="s">
        <v>116</v>
      </c>
      <c r="B72" s="5" t="n">
        <v>706667</v>
      </c>
    </row>
    <row r="73" spans="1:6">
      <c r="A73" s="4" t="s">
        <v>117</v>
      </c>
      <c r="B73" s="6" t="n">
        <v>121</v>
      </c>
      <c r="C73" s="5" t="n">
        <v>1209163</v>
      </c>
      <c r="F73" s="5" t="n">
        <v>1209284</v>
      </c>
    </row>
    <row r="74" spans="1:6">
      <c r="A74" s="4" t="s">
        <v>118</v>
      </c>
      <c r="B74" s="5" t="n">
        <v>1209284</v>
      </c>
    </row>
    <row r="75" spans="1:6">
      <c r="A75" s="4" t="s">
        <v>122</v>
      </c>
      <c r="E75" s="5" t="n">
        <v>28639</v>
      </c>
      <c r="F75" s="5" t="n">
        <v>28639</v>
      </c>
    </row>
    <row r="76" spans="1:6">
      <c r="A76" s="4" t="s">
        <v>136</v>
      </c>
      <c r="B76" s="6" t="n">
        <v>5224</v>
      </c>
      <c r="C76" s="6" t="n">
        <v>13717847</v>
      </c>
      <c r="D76" s="6" t="n">
        <v>-18078426</v>
      </c>
      <c r="E76" s="6" t="n">
        <v>125864</v>
      </c>
      <c r="F76" s="6" t="n">
        <v>-4229491</v>
      </c>
    </row>
    <row r="77" spans="1:6">
      <c r="A77" s="4" t="s">
        <v>137</v>
      </c>
      <c r="B77" s="5" t="n">
        <v>522372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527</v>
      </c>
      <c r="B1" s="2" t="s">
        <v>411</v>
      </c>
      <c r="C1" s="2" t="s">
        <v>414</v>
      </c>
      <c r="D1" s="2" t="s">
        <v>528</v>
      </c>
    </row>
    <row r="2" spans="1:4">
      <c r="A2" s="4" t="s">
        <v>529</v>
      </c>
    </row>
    <row r="3" spans="1:4">
      <c r="A3" s="3" t="s">
        <v>530</v>
      </c>
    </row>
    <row r="4" spans="1:4">
      <c r="A4" s="4" t="s">
        <v>531</v>
      </c>
      <c r="D4" s="6" t="n">
        <v>100000</v>
      </c>
    </row>
    <row r="5" spans="1:4">
      <c r="A5" s="4" t="s">
        <v>532</v>
      </c>
      <c r="D5" s="5" t="n">
        <v>200000</v>
      </c>
    </row>
    <row r="6" spans="1:4">
      <c r="A6" s="4" t="s">
        <v>533</v>
      </c>
    </row>
    <row r="7" spans="1:4">
      <c r="A7" s="3" t="s">
        <v>530</v>
      </c>
    </row>
    <row r="8" spans="1:4">
      <c r="A8" s="4" t="s">
        <v>534</v>
      </c>
      <c r="C8" s="6" t="n">
        <v>70000</v>
      </c>
    </row>
    <row r="9" spans="1:4">
      <c r="A9" s="4" t="s">
        <v>535</v>
      </c>
    </row>
    <row r="10" spans="1:4">
      <c r="A10" s="3" t="s">
        <v>530</v>
      </c>
    </row>
    <row r="11" spans="1:4">
      <c r="A11" s="4" t="s">
        <v>536</v>
      </c>
      <c r="B11" s="4" t="s">
        <v>5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3</v>
      </c>
      <c r="B1" s="2" t="s">
        <v>80</v>
      </c>
    </row>
    <row r="2" spans="1:4">
      <c r="B2" s="2" t="s">
        <v>81</v>
      </c>
      <c r="C2" s="2" t="s">
        <v>144</v>
      </c>
      <c r="D2" s="2" t="s">
        <v>145</v>
      </c>
    </row>
    <row r="3" spans="1:4">
      <c r="A3" s="3" t="s">
        <v>146</v>
      </c>
    </row>
    <row r="4" spans="1:4">
      <c r="A4" s="4" t="s">
        <v>147</v>
      </c>
      <c r="B4" s="6" t="n">
        <v>891467</v>
      </c>
      <c r="C4" s="6" t="n">
        <v>891467</v>
      </c>
      <c r="D4" s="6" t="n">
        <v>6536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1</v>
      </c>
    </row>
    <row r="3" spans="1:3">
      <c r="A3" s="3" t="s">
        <v>149</v>
      </c>
    </row>
    <row r="4" spans="1:3">
      <c r="A4" s="4" t="s">
        <v>97</v>
      </c>
      <c r="B4" s="6" t="n">
        <v>-9707897</v>
      </c>
      <c r="C4" s="6" t="n">
        <v>-5395817</v>
      </c>
    </row>
    <row r="5" spans="1:3">
      <c r="A5" s="3" t="s">
        <v>150</v>
      </c>
    </row>
    <row r="6" spans="1:3">
      <c r="A6" s="4" t="s">
        <v>151</v>
      </c>
      <c r="B6" s="5" t="n">
        <v>1549284</v>
      </c>
      <c r="C6" s="5" t="n">
        <v>870333</v>
      </c>
    </row>
    <row r="7" spans="1:3">
      <c r="A7" s="4" t="s">
        <v>152</v>
      </c>
      <c r="B7" s="5" t="n">
        <v>28377</v>
      </c>
      <c r="C7" s="5" t="n">
        <v>29744</v>
      </c>
    </row>
    <row r="8" spans="1:3">
      <c r="A8" s="4" t="s">
        <v>153</v>
      </c>
      <c r="B8" s="5" t="n">
        <v>21473</v>
      </c>
      <c r="C8" s="4" t="s">
        <v>43</v>
      </c>
    </row>
    <row r="9" spans="1:3">
      <c r="A9" s="4" t="s">
        <v>93</v>
      </c>
      <c r="B9" s="5" t="n">
        <v>5766462</v>
      </c>
      <c r="C9" s="4" t="s">
        <v>43</v>
      </c>
    </row>
    <row r="10" spans="1:3">
      <c r="A10" s="3" t="s">
        <v>154</v>
      </c>
    </row>
    <row r="11" spans="1:3">
      <c r="A11" s="4" t="s">
        <v>155</v>
      </c>
      <c r="B11" s="5" t="n">
        <v>-142723</v>
      </c>
      <c r="C11" s="5" t="n">
        <v>-254522</v>
      </c>
    </row>
    <row r="12" spans="1:3">
      <c r="A12" s="4" t="s">
        <v>53</v>
      </c>
      <c r="B12" s="5" t="n">
        <v>-15370</v>
      </c>
      <c r="C12" s="5" t="n">
        <v>53486</v>
      </c>
    </row>
    <row r="13" spans="1:3">
      <c r="A13" s="4" t="s">
        <v>54</v>
      </c>
      <c r="B13" s="5" t="n">
        <v>-261258</v>
      </c>
      <c r="C13" s="5" t="n">
        <v>589239</v>
      </c>
    </row>
    <row r="14" spans="1:3">
      <c r="A14" s="4" t="s">
        <v>156</v>
      </c>
      <c r="B14" s="5" t="n">
        <v>-42500</v>
      </c>
      <c r="C14" s="5" t="n">
        <v>746</v>
      </c>
    </row>
    <row r="15" spans="1:3">
      <c r="A15" s="4" t="s">
        <v>157</v>
      </c>
      <c r="B15" s="5" t="n">
        <v>20000</v>
      </c>
      <c r="C15" s="5" t="n">
        <v>-7855</v>
      </c>
    </row>
    <row r="16" spans="1:3">
      <c r="A16" s="4" t="s">
        <v>158</v>
      </c>
      <c r="B16" s="5" t="n">
        <v>-2784151</v>
      </c>
      <c r="C16" s="5" t="n">
        <v>-4114646</v>
      </c>
    </row>
    <row r="17" spans="1:3">
      <c r="A17" s="3" t="s">
        <v>159</v>
      </c>
    </row>
    <row r="18" spans="1:3">
      <c r="A18" s="4" t="s">
        <v>160</v>
      </c>
      <c r="B18" s="5" t="n">
        <v>-220</v>
      </c>
      <c r="C18" s="5" t="n">
        <v>-20403</v>
      </c>
    </row>
    <row r="19" spans="1:3">
      <c r="A19" s="4" t="s">
        <v>161</v>
      </c>
      <c r="B19" s="5" t="n">
        <v>-220</v>
      </c>
      <c r="C19" s="5" t="n">
        <v>-20403</v>
      </c>
    </row>
    <row r="20" spans="1:3">
      <c r="A20" s="3" t="s">
        <v>162</v>
      </c>
    </row>
    <row r="21" spans="1:3">
      <c r="A21" s="4" t="s">
        <v>163</v>
      </c>
      <c r="B21" s="5" t="n">
        <v>2799901</v>
      </c>
      <c r="C21" s="5" t="n">
        <v>2609332</v>
      </c>
    </row>
    <row r="22" spans="1:3">
      <c r="A22" s="4" t="s">
        <v>40</v>
      </c>
      <c r="C22" s="5" t="n">
        <v>-30000</v>
      </c>
    </row>
    <row r="23" spans="1:3">
      <c r="A23" s="4" t="s">
        <v>164</v>
      </c>
      <c r="B23" s="5" t="n">
        <v>990594</v>
      </c>
      <c r="C23" s="4" t="s">
        <v>43</v>
      </c>
    </row>
    <row r="24" spans="1:3">
      <c r="A24" s="4" t="s">
        <v>165</v>
      </c>
      <c r="B24" s="5" t="n">
        <v>58621</v>
      </c>
      <c r="C24" s="5" t="n">
        <v>210404</v>
      </c>
    </row>
    <row r="25" spans="1:3">
      <c r="A25" s="4" t="s">
        <v>166</v>
      </c>
      <c r="B25" s="5" t="n">
        <v>-256060</v>
      </c>
      <c r="C25" s="4" t="s">
        <v>43</v>
      </c>
    </row>
    <row r="26" spans="1:3">
      <c r="A26" s="4" t="s">
        <v>167</v>
      </c>
      <c r="B26" s="4" t="s">
        <v>43</v>
      </c>
      <c r="C26" s="5" t="n">
        <v>-766675</v>
      </c>
    </row>
    <row r="27" spans="1:3">
      <c r="A27" s="4" t="s">
        <v>168</v>
      </c>
      <c r="B27" s="5" t="n">
        <v>-437306</v>
      </c>
      <c r="C27" s="5" t="n">
        <v>1935120</v>
      </c>
    </row>
    <row r="28" spans="1:3">
      <c r="A28" s="4" t="s">
        <v>169</v>
      </c>
      <c r="B28" s="5" t="n">
        <v>3155750</v>
      </c>
      <c r="C28" s="5" t="n">
        <v>3958181</v>
      </c>
    </row>
    <row r="29" spans="1:3">
      <c r="A29" s="4" t="s">
        <v>170</v>
      </c>
      <c r="B29" s="5" t="n">
        <v>371379</v>
      </c>
      <c r="C29" s="5" t="n">
        <v>-176868</v>
      </c>
    </row>
    <row r="30" spans="1:3">
      <c r="A30" s="4" t="s">
        <v>171</v>
      </c>
      <c r="B30" s="5" t="n">
        <v>-17244</v>
      </c>
      <c r="C30" s="5" t="n">
        <v>171838</v>
      </c>
    </row>
    <row r="31" spans="1:3">
      <c r="A31" s="4" t="s">
        <v>172</v>
      </c>
      <c r="B31" s="5" t="n">
        <v>41321</v>
      </c>
      <c r="C31" s="5" t="n">
        <v>40372</v>
      </c>
    </row>
    <row r="32" spans="1:3">
      <c r="A32" s="4" t="s">
        <v>173</v>
      </c>
      <c r="B32" s="5" t="n">
        <v>395456</v>
      </c>
      <c r="C32" s="5" t="n">
        <v>35342</v>
      </c>
    </row>
    <row r="33" spans="1:3">
      <c r="A33" s="3" t="s">
        <v>174</v>
      </c>
    </row>
    <row r="34" spans="1:3">
      <c r="A34" s="4" t="s">
        <v>175</v>
      </c>
      <c r="B34" s="5" t="n">
        <v>15933</v>
      </c>
      <c r="C34" s="5" t="n">
        <v>79511</v>
      </c>
    </row>
    <row r="35" spans="1:3">
      <c r="A35" s="4" t="s">
        <v>176</v>
      </c>
      <c r="B35" s="4" t="s">
        <v>43</v>
      </c>
      <c r="C35" s="4" t="s">
        <v>43</v>
      </c>
    </row>
    <row r="36" spans="1:3">
      <c r="A36" s="3" t="s">
        <v>177</v>
      </c>
    </row>
    <row r="37" spans="1:3">
      <c r="A37" s="4" t="s">
        <v>178</v>
      </c>
      <c r="B37" s="4" t="s">
        <v>43</v>
      </c>
      <c r="C37" s="5" t="n">
        <v>-11789730</v>
      </c>
    </row>
    <row r="38" spans="1:3">
      <c r="A38" s="4" t="s">
        <v>179</v>
      </c>
      <c r="B38" s="6" t="n">
        <v>2015538</v>
      </c>
      <c r="C38" s="4" t="s">
        <v>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02:50Z</dcterms:created>
  <dcterms:modified xmlns:dcterms="http://purl.org/dc/terms/" xmlns:xsi="http://www.w3.org/2001/XMLSchema-instance" xsi:type="dcterms:W3CDTF">2019-11-19T16:02:50Z</dcterms:modified>
</cp:coreProperties>
</file>